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BASIC AND DILUTED INCOME AND LO" sheetId="13" state="visible" r:id="rId13"/>
    <sheet xmlns:r="http://schemas.openxmlformats.org/officeDocument/2006/relationships" name="STOCKHOLDERS' EQUITY" sheetId="14" state="visible" r:id="rId14"/>
    <sheet xmlns:r="http://schemas.openxmlformats.org/officeDocument/2006/relationships" name="DEBT" sheetId="15" state="visible" r:id="rId15"/>
    <sheet xmlns:r="http://schemas.openxmlformats.org/officeDocument/2006/relationships" name="COMMITMENTS AND"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MAJOR CUSTOMERS_SUPPLIERS" sheetId="19" state="visible" r:id="rId19"/>
    <sheet xmlns:r="http://schemas.openxmlformats.org/officeDocument/2006/relationships" name="DEFINED CONTRIBUTION EMPLOYEE B"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SIC AND DILUTED INCOME AND _2" sheetId="25" state="visible" r:id="rId25"/>
    <sheet xmlns:r="http://schemas.openxmlformats.org/officeDocument/2006/relationships" name="STOCKHOLDERS' EQUITY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BASIC AND DILUTED INCOME AND _3" sheetId="38" state="visible" r:id="rId38"/>
    <sheet xmlns:r="http://schemas.openxmlformats.org/officeDocument/2006/relationships" name="STOCKHOLDERS' EQUITY (Details)" sheetId="39" state="visible" r:id="rId39"/>
    <sheet xmlns:r="http://schemas.openxmlformats.org/officeDocument/2006/relationships" name="STOCKHOLDERS' EQUITY (Details N"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2)" sheetId="43" state="visible" r:id="rId43"/>
    <sheet xmlns:r="http://schemas.openxmlformats.org/officeDocument/2006/relationships" name="DEBT (Details Narrative)" sheetId="44" state="visible" r:id="rId44"/>
    <sheet xmlns:r="http://schemas.openxmlformats.org/officeDocument/2006/relationships" name="COMMITMENTS AND (Details Narra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MAJOR CUSTOMERS_SUPPLIERS (Deta" sheetId="50" state="visible" r:id="rId50"/>
    <sheet xmlns:r="http://schemas.openxmlformats.org/officeDocument/2006/relationships" name="DEFINED CONTRIBUTION EMPLOYEE_2" sheetId="51" state="visible" r:id="rId51"/>
    <sheet xmlns:r="http://schemas.openxmlformats.org/officeDocument/2006/relationships" name="BUSINESS SEGMENTS (Details)" sheetId="52" state="visible" r:id="rId52"/>
    <sheet xmlns:r="http://schemas.openxmlformats.org/officeDocument/2006/relationships" name="BUSINESS SEGMENTS (Details 1)" sheetId="53" state="visible" r:id="rId53"/>
    <sheet xmlns:r="http://schemas.openxmlformats.org/officeDocument/2006/relationships" name="BUSINESS SEGMENTS (Details 2)" sheetId="54" state="visible" r:id="rId54"/>
    <sheet xmlns:r="http://schemas.openxmlformats.org/officeDocument/2006/relationships" name="BUSINESS SEGMENTS (Details 3)" sheetId="55" state="visible" r:id="rId55"/>
    <sheet xmlns:r="http://schemas.openxmlformats.org/officeDocument/2006/relationships" name="BUSINESS SEGMENTS (Details Narr"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80" customWidth="1" min="2" max="2"/>
    <col width="17"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4,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4319</t>
        </is>
      </c>
      <c r="C12" s="4" t="inlineStr">
        <is>
          <t xml:space="preserve"> </t>
        </is>
      </c>
      <c r="D12" s="4" t="inlineStr">
        <is>
          <t xml:space="preserve"> </t>
        </is>
      </c>
      <c r="E12" s="4" t="inlineStr">
        <is>
          <t xml:space="preserve"> </t>
        </is>
      </c>
    </row>
    <row r="13">
      <c r="A13" s="4" t="inlineStr">
        <is>
          <t>Entity Registrant Name</t>
        </is>
      </c>
      <c r="B13" s="4" t="inlineStr">
        <is>
          <t>LIFELOC TECHNOLOGIES, INC.</t>
        </is>
      </c>
      <c r="C13" s="4" t="inlineStr">
        <is>
          <t xml:space="preserve"> </t>
        </is>
      </c>
      <c r="D13" s="4" t="inlineStr">
        <is>
          <t xml:space="preserve"> </t>
        </is>
      </c>
      <c r="E13" s="4" t="inlineStr">
        <is>
          <t xml:space="preserve"> </t>
        </is>
      </c>
    </row>
    <row r="14">
      <c r="A14" s="4" t="inlineStr">
        <is>
          <t>Entity Central Index Key</t>
        </is>
      </c>
      <c r="B14" s="4" t="inlineStr">
        <is>
          <t>0001493137</t>
        </is>
      </c>
      <c r="C14" s="4" t="inlineStr">
        <is>
          <t xml:space="preserve"> </t>
        </is>
      </c>
      <c r="D14" s="4" t="inlineStr">
        <is>
          <t xml:space="preserve"> </t>
        </is>
      </c>
      <c r="E14" s="4" t="inlineStr">
        <is>
          <t xml:space="preserve"> </t>
        </is>
      </c>
    </row>
    <row r="15">
      <c r="A15" s="4" t="inlineStr">
        <is>
          <t>Entity Tax Identification Number</t>
        </is>
      </c>
      <c r="B15" s="4" t="inlineStr">
        <is>
          <t>84-1053680</t>
        </is>
      </c>
      <c r="C15" s="4" t="inlineStr">
        <is>
          <t xml:space="preserve"> </t>
        </is>
      </c>
      <c r="D15" s="4" t="inlineStr">
        <is>
          <t xml:space="preserve"> </t>
        </is>
      </c>
      <c r="E15" s="4" t="inlineStr">
        <is>
          <t xml:space="preserve"> </t>
        </is>
      </c>
    </row>
    <row r="16">
      <c r="A16" s="4" t="inlineStr">
        <is>
          <t>Entity Incorporation, State or Country Code</t>
        </is>
      </c>
      <c r="B16" s="4" t="inlineStr">
        <is>
          <t>CO</t>
        </is>
      </c>
      <c r="C16" s="4" t="inlineStr">
        <is>
          <t xml:space="preserve"> </t>
        </is>
      </c>
      <c r="D16" s="4" t="inlineStr">
        <is>
          <t xml:space="preserve"> </t>
        </is>
      </c>
      <c r="E16" s="4" t="inlineStr">
        <is>
          <t xml:space="preserve"> </t>
        </is>
      </c>
    </row>
    <row r="17">
      <c r="A17" s="4" t="inlineStr">
        <is>
          <t>Entity Address, Address Line One</t>
        </is>
      </c>
      <c r="B17" s="4" t="inlineStr">
        <is>
          <t>12441 W 49th Ave.</t>
        </is>
      </c>
      <c r="C17" s="4" t="inlineStr">
        <is>
          <t xml:space="preserve"> </t>
        </is>
      </c>
      <c r="D17" s="4" t="inlineStr">
        <is>
          <t xml:space="preserve"> </t>
        </is>
      </c>
      <c r="E17" s="4" t="inlineStr">
        <is>
          <t xml:space="preserve"> </t>
        </is>
      </c>
    </row>
    <row r="18">
      <c r="A18" s="4" t="inlineStr">
        <is>
          <t>Entity Address, City or Town</t>
        </is>
      </c>
      <c r="B18" s="4" t="inlineStr">
        <is>
          <t>Wheat Ridge</t>
        </is>
      </c>
      <c r="C18" s="4" t="inlineStr">
        <is>
          <t xml:space="preserve"> </t>
        </is>
      </c>
      <c r="D18" s="4" t="inlineStr">
        <is>
          <t xml:space="preserve"> </t>
        </is>
      </c>
      <c r="E18" s="4" t="inlineStr">
        <is>
          <t xml:space="preserve"> </t>
        </is>
      </c>
    </row>
    <row r="19">
      <c r="A19" s="4" t="inlineStr">
        <is>
          <t>Entity Address, State or Province</t>
        </is>
      </c>
      <c r="B19" s="4" t="inlineStr">
        <is>
          <t>CO</t>
        </is>
      </c>
      <c r="C19" s="4" t="inlineStr">
        <is>
          <t xml:space="preserve"> </t>
        </is>
      </c>
      <c r="D19" s="4" t="inlineStr">
        <is>
          <t xml:space="preserve"> </t>
        </is>
      </c>
      <c r="E19" s="4" t="inlineStr">
        <is>
          <t xml:space="preserve"> </t>
        </is>
      </c>
    </row>
    <row r="20">
      <c r="A20" s="4" t="inlineStr">
        <is>
          <t>Entity Address, Postal Zip Code</t>
        </is>
      </c>
      <c r="B20" s="4" t="inlineStr">
        <is>
          <t>80033</t>
        </is>
      </c>
      <c r="C20" s="4" t="inlineStr">
        <is>
          <t xml:space="preserve"> </t>
        </is>
      </c>
      <c r="D20" s="4" t="inlineStr">
        <is>
          <t xml:space="preserve"> </t>
        </is>
      </c>
      <c r="E20" s="4" t="inlineStr">
        <is>
          <t xml:space="preserve"> </t>
        </is>
      </c>
    </row>
    <row r="21">
      <c r="A21" s="4" t="inlineStr">
        <is>
          <t>City Area Code</t>
        </is>
      </c>
      <c r="B21" s="4" t="inlineStr">
        <is>
          <t>303</t>
        </is>
      </c>
      <c r="C21" s="4" t="inlineStr">
        <is>
          <t xml:space="preserve"> </t>
        </is>
      </c>
      <c r="D21" s="4" t="inlineStr">
        <is>
          <t xml:space="preserve"> </t>
        </is>
      </c>
      <c r="E21" s="4" t="inlineStr">
        <is>
          <t xml:space="preserve"> </t>
        </is>
      </c>
    </row>
    <row r="22">
      <c r="A22" s="4" t="inlineStr">
        <is>
          <t>Local Phone Number</t>
        </is>
      </c>
      <c r="B22" s="4" t="inlineStr">
        <is>
          <t>431-9500</t>
        </is>
      </c>
      <c r="C22" s="4" t="inlineStr">
        <is>
          <t xml:space="preserve"> </t>
        </is>
      </c>
      <c r="D22" s="4" t="inlineStr">
        <is>
          <t xml:space="preserve"> </t>
        </is>
      </c>
      <c r="E22" s="4" t="inlineStr">
        <is>
          <t xml:space="preserve"> </t>
        </is>
      </c>
    </row>
    <row r="23">
      <c r="A23" s="4" t="inlineStr">
        <is>
          <t>Title of 12(b) Security</t>
        </is>
      </c>
      <c r="B23" s="4" t="inlineStr">
        <is>
          <t>Common Stock, no par value</t>
        </is>
      </c>
      <c r="C23" s="4" t="inlineStr">
        <is>
          <t xml:space="preserve"> </t>
        </is>
      </c>
      <c r="D23" s="4" t="inlineStr">
        <is>
          <t xml:space="preserve"> </t>
        </is>
      </c>
      <c r="E23" s="4" t="inlineStr">
        <is>
          <t xml:space="preserve"> </t>
        </is>
      </c>
    </row>
    <row r="24">
      <c r="A24" s="4" t="inlineStr">
        <is>
          <t>Trading Symbol</t>
        </is>
      </c>
      <c r="B24" s="4" t="inlineStr">
        <is>
          <t>LCTC</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Yes</t>
        </is>
      </c>
      <c r="C26" s="4" t="inlineStr">
        <is>
          <t xml:space="preserve"> </t>
        </is>
      </c>
      <c r="D26" s="4" t="inlineStr">
        <is>
          <t xml:space="preserve"> </t>
        </is>
      </c>
      <c r="E26" s="4" t="inlineStr">
        <is>
          <t xml:space="preserve"> </t>
        </is>
      </c>
    </row>
    <row r="27">
      <c r="A27" s="4" t="inlineStr">
        <is>
          <t>Entity Current Reporting Status</t>
        </is>
      </c>
      <c r="B27" s="4" t="inlineStr">
        <is>
          <t>No</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2219292</v>
      </c>
    </row>
    <row r="34">
      <c r="A34" s="4" t="inlineStr">
        <is>
          <t>Entity Common Stock, Shares Outstanding</t>
        </is>
      </c>
      <c r="B34" s="4" t="inlineStr">
        <is>
          <t xml:space="preserve"> </t>
        </is>
      </c>
      <c r="C34" s="4" t="inlineStr">
        <is>
          <t xml:space="preserve"> </t>
        </is>
      </c>
      <c r="D34" s="6" t="n">
        <v>2664116</v>
      </c>
      <c r="E34" s="4" t="inlineStr">
        <is>
          <t xml:space="preserve"> </t>
        </is>
      </c>
    </row>
    <row r="35">
      <c r="A35" s="4" t="inlineStr">
        <is>
          <t>Documents Incorporated by Reference [Text Block]</t>
        </is>
      </c>
      <c r="B35" s="4" t="inlineStr">
        <is>
          <t>Documents Incorporated by Reference: Items 10, 11,
13 and 14, and a portion of Item 12 of Part III are incorporated by reference from portions of the registrant's Definitive Proxy Statement
for the 2025 Annual Shareholders' Meeting, expected to be filed with the Securities and Exchange Commission within 120 days after the
end of the fiscal year ended December 31, 2024.</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444</t>
        </is>
      </c>
      <c r="C38" s="4" t="inlineStr">
        <is>
          <t>6580</t>
        </is>
      </c>
      <c r="D38" s="4" t="inlineStr">
        <is>
          <t xml:space="preserve"> </t>
        </is>
      </c>
      <c r="E38" s="4" t="inlineStr">
        <is>
          <t xml:space="preserve"> </t>
        </is>
      </c>
    </row>
    <row r="39">
      <c r="A39" s="4" t="inlineStr">
        <is>
          <t>Auditor Name</t>
        </is>
      </c>
      <c r="B39" s="4" t="inlineStr">
        <is>
          <t>Assure CPA, LLC</t>
        </is>
      </c>
      <c r="C39" s="4" t="inlineStr">
        <is>
          <t>GreenGrowth CPAs</t>
        </is>
      </c>
      <c r="D39" s="4" t="inlineStr">
        <is>
          <t xml:space="preserve"> </t>
        </is>
      </c>
      <c r="E39" s="4" t="inlineStr">
        <is>
          <t xml:space="preserve"> </t>
        </is>
      </c>
    </row>
    <row r="40">
      <c r="A40" s="4" t="inlineStr">
        <is>
          <t>Auditor Location</t>
        </is>
      </c>
      <c r="B40" s="4" t="inlineStr">
        <is>
          <t>Spokane,
Washington</t>
        </is>
      </c>
      <c r="C40" s="4" t="inlineStr">
        <is>
          <t>Los Angles, CA</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ly on third party providers and outsourced IT services to
monitor and address cybersecurity related risks, including installing software for threat protection and malware. We intend to work with outside counsel and third party service
providers to further develop our expertise, processes and procedures with respect to cybersecurity protection and our response plan. To date, we have not (to our knowledge) encountered cybersecurity
challenges that have materially affected our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 (to our knowledge) encountered cybersecurity
challenges that have materially affected our business strategy, results of operations, or financial condition.</t>
        </is>
      </c>
    </row>
    <row r="9">
      <c r="A9" s="4" t="inlineStr">
        <is>
          <t>Cybersecurity Risk Board of Directors Oversight [Text Block]</t>
        </is>
      </c>
      <c r="B9" s="4" t="inlineStr">
        <is>
          <t>Cybersecurity Governance Our Audit Committee of our Board of Directors is tasked with general oversight
of our risk management process, including risks from cybersecurity threats. cybersecurity systems testing, activities of third parties, and the like. In furtherance thereof, the committee is
responsible for monitoring and assessing strategic risk exposur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 xml:space="preserve">Our Audit Committee of our Board of Directors is tasked with general oversight
of our risk management process, including risks from cybersecurity threats. </t>
        </is>
      </c>
    </row>
    <row r="12">
      <c r="A12" s="4" t="inlineStr">
        <is>
          <t>Cybersecurity Risk Process for Informing Management or Committees Responsible [Text Block]</t>
        </is>
      </c>
      <c r="B12" s="4" t="inlineStr">
        <is>
          <t>cybersecurity systems testing, activities of third parties, and the like. In furtherance thereof, the committee is
responsible for monitoring and assessing strategic risk exp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BUSINESS</t>
        </is>
      </c>
      <c r="B4" s="4" t="inlineStr">
        <is>
          <t xml:space="preserve">1. ORGANIZATION AND NATURE OF BUSINESS Lifeloc Technologies, Inc. ("Lifeloc" or
the "Company", “Us”, “Our”, or “We”)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and www.stsfirst.co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Use of Estimates in the Preparation of Financial
Statements Debt Issuance Costs 4,254 4,304 Deferred Income Taxe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t December 31, 2024 and 2023, the Company has no assets and no liabilities that are remeasured at fair value on a recurring or nonrecurring basis. Cash and Cash Equivalents Fair Value of Financial Instruments Concentration of Credit Risk We have no significant off-balance sheet concentrations
of credit risk such as foreign exchange contracts, options contracts or other foreign hedging arrangements. Accounts Receivable
Schedule of allowance for doubtful accounts
Years Ended December 31 2024 2023
Balance, beginning of year $ 5,000 $ 5,000
Provision (reduction) for estimated losses (8,911 ) (5,090 )
Recovery (write-off) of uncollectible accounts 10,911 (5,090 )
Balance, end of year $ 7,000 $ 5,000 The net accounts receivable balance at December 31,
2024 of $ 732,541 339,925 27,383 19,684 812,126 103,739 98,412 42,594 Inventories
Schedule of inventories
2024 2023
Raw materials &amp; deposits $ 2,712,184 $ 2,696,659
Work-in-process 6,311 26,269
Finished goods 717,058 671,062
Total gross inventories 3,435,553 3,393,990
Less reserve for obsolescence (439,156 ) (369,156 )
Total net inventories $ 2,996,397 $ 3,024,834 A summary of the activity in our inventory reserve
for obsolescence is as follows:
Schedule of inventory reserve
Years Ended December 31 2024 2023
Balance, beginning of year $ 369,156 $ 369,156
Provision for estimated obsolescence 89,667 46,589
Write-off of obsolete inventory (19,667 ) (46,589 )
Balance, end of year $ 439,156 $ 369,156 Property, Plant and
Equipment 286,815 253,876 Impairment of Long-Lived Assets No Patents 7,424 6,644 14,273 no
Schedule of patents
2024 2023
Patents issued $ 191,871 $ 191,871
Patent applications filed and in process 48,266 26,558
Accumulated amortization (161,414 ) (153,990 )
Total net patents $ 78,723 $ 64,439 Customer and Tenant Deposits Accrued Expenses
Schedule of accrued expenses
2024 2023
Compensation $ 162,355 $ 218,572
Property and other taxes 94,894 75,634
Rebates 36,732 35,105
Total accrued expenses $ 293,981 $ 329,311 Product Warranty Reserve
Schedule of product warranty reserve
Years Ended December 31 2024 2023
Balance, beginning of year $ 46,500 $ 46,500
Provision for estimated warranty claims 40,398 28,191
Claims made and paid (40,398 ) (28,191 )
Balance, end of year $ 46,500 $ 46,5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4 and 2023, we did no Revenue Recognition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2,774 square feet of space leased
to our tenant is recognized in the month in which it is due, which approximates if it were recognized on a straight-line basis over the
term of the related lease. The lease expires on June 30, 2025 and does not have an option to renew.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he following is the disaggregation of revenue into
broad categories, which we have defined as shown below.
Schedule of disaggregation of revenue
Year Ended December 31,
Product sales: 2024 2023
Product sales and supplies $ 7,737,741 $ 8,359,687
Training, certification and data recording 651,426 785,209
Service plans and equipment rental 81,818 83,947
Product sales subtotal 8,470,985 9,228,843
Royalties 34,382 32,299
Rental income 32,778 68,424
Total revenues $ 8,538,145 $ 9,329,566 Deferred Revenue Rebates 35,502 34,051 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See Note 10 for changes to our
reportable segment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continue to evaluate the impact of this
update on our financial statements, but do not expect any changes to our current reportable segment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 Research and Development Expenses Stock-Based Compensation Compensation – Stock Compensation ASC 718 requires companies to estimate the fair value
of share-based payment awards on the date of grant. The value of the portion of the award that is ultimately expected to vest is
recognized as expense on a straight line basis over the requisite service periods in the accompanying statement of income (loss). Forfeitures
are recognized as they occur. Segment Reporting Accounting Standards Update 2023-07 requires significant
segment expenses be disclosed for each reportable segment. See Note 10 for a table showing expense allocations for our product sales segment. The chief operating decision maker evaluates the performance
of the Company’s reportable segments based on segment profit or loss from operations, which is inclusive of all respective expenses.
The profitability target of each segment is at the profit or loss from operations level, which is how the chief operating decision maker
assesses performance. The chief operating decision maker also uses profit or loss from operations to allocate capital and personnel to
the segments, which is typically done to improve the efficiency and effectiveness of operations or for expansion of operations, and ultimately
to increase profit from operations. The Company’s reportable segments are strategic business units that offer different products.
They are managed separately because each business requires different expertise to ensure quality products are produced in an efficient
manner and because each business has a different customer base. We view our rentals segment as immaterial as the chief operating decision
maker is focused primarily on the products segment. The Company’s chief operating decision maker is the chief executiv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INCOME AND LOSS PER COMMON SHARE</t>
        </is>
      </c>
      <c r="B4" s="4" t="inlineStr">
        <is>
          <t xml:space="preserve">3. BASIC AND DILUTED INCOME AN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and warrants to purchase shares where the exercise price was greater than the average market price of common shares for the period. The following table presents the calculation of basic and diluted net income
(loss) per common share:
Schedule of basic and diluted net income per common share
Years Ended December 31,
2024 2023
Net income (loss) $ (1,052,948 ) $ (205,614 )
Weighted average shares-basic 2,546,493 2,454,116
Effect of dilutive potential common shares — —
Weighted average shares-diluted 2,546,493 2,454,116
Net income (loss) per share-basic $ (0.41 ) $ 0.08
Net income (loss) per share-diluted $ (0.41 ) $ 0.08
Antidilutive employee stock options 122,000 —
Antidilutive warrants 62,5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4. STOCKHOLDERS' EQUITY Stock Option Plan. A summary of our stock option activity and related
information for equity compensation plans approved by security holders for each of the fiscal years ended December 31, 2024 and 2023 is
as follows:
Schedule of stock option activity
STOCK OPTIONS OUTSTANDING
Number Outstanding Weighted Average Exercise Price Per Share
BALANCE AT DECEMBER 31, 2022 113,000 $ 4.09
Granted 15,000 3.80
Forfeited/expired (5,000 ) —
BALANCE AT DECEMBER 31, 2023 123,000 $ 3.80
Forfeited/expired (1,000 ) —
BALANCE AT DECEMBER 31, 2024 122,000 $ 3.80 The options outstanding at December 31, 2024 are fully vested and have
a weighted average life of 0.56 The options outstanding at December 31, 2024 had an intrinsic value of
$ 0 The exercise price of all options granted through
December 31, 2024 has been equal to or greater than the fair market value as of the date of grant, as determined by the Board. As
of December 31, 2024, no No At December 31, 2024 there were 62,500 6 4.5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5. DEBT Debenture 750,000 8.25% 9,199 451,012 In consideration of the lender providing the financing,
the Company issued warrants which entitle the holder to purchase 62,500 4.50 6 The factors used to calculate the estimated value
of the warrants and the resulting fair market value, were as follows.
Schedule of option grant and fair market value
Stock price $2.75
Exercise price per share $4.50
Original term (years) 6
Volatility 116.58%
Annual rate of quarterly dividends None
Risk free interest rate 4.38%
Fair market value of warrants $120,000 Applying these assumptions resulted in a relative
fair value of $ 120,000 20,000 Our minimum future principal payments on this subordinated
debenture, by year, are as follows:
Schedule of minimum future lease payments
2025 $ —
2026 50,389
2027 54,707
2028 59,395
2029 64,485
2030 521,024
Total 750,000
Less debt issuance cost (120,000 )
Net subordinated debenture payable 630,000
Less current portion -
Long term portion $ 630,000 Term Loan Payable. 7,453 2.95% 773,727
Schedule of term loan payable
2025 $ 55,345
2026 57,000
2027 58,704
2028 60,460
2029 62,268
2030 – 2031 887,210
Total 1,180,987
Less debt issuance cost (8,640 )
Net term loan payable 1,172,347
Less current portion (53,195 )
Long term portion $ 1,119,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 AND</t>
        </is>
      </c>
      <c r="B1" s="2" t="inlineStr">
        <is>
          <t>12 Months Ended</t>
        </is>
      </c>
    </row>
    <row r="2">
      <c r="B2" s="2" t="inlineStr">
        <is>
          <t>Dec. 31, 2024</t>
        </is>
      </c>
    </row>
    <row r="3">
      <c r="A3" s="3" t="inlineStr">
        <is>
          <t>Commitments And</t>
        </is>
      </c>
      <c r="B3" s="4" t="inlineStr">
        <is>
          <t xml:space="preserve"> </t>
        </is>
      </c>
    </row>
    <row r="4">
      <c r="A4" s="4" t="inlineStr">
        <is>
          <t>COMMITMENTS AND</t>
        </is>
      </c>
      <c r="B4" s="4" t="inlineStr">
        <is>
          <t xml:space="preserve">6.
COMMITMENTS AND Employee Severance Benefits Contractual Commitments and Purchase Orders 2,025,429 Regulatory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Our income tax (provision) benefit is summarized below.
Schedule of income tax provision
Years Ended December 31, 2024 December 31, 2023
Current:
Federal $ — $ (83,093 )
State — (33,877 )
Total current expense — (116,970 )
Deferred:
Federal 292,691 421,753
State 59,856 63,470
Total deferred benefit 352,547 485,223
Total benefit $ 352,547 $ 368,253 Management assesses the available positive and negative
evidence to estimate whether sufficient future taxable income will be generated to permit use of the existing deferred tax assets. On
the basis of this evaluation, as of December 31, 2024, a valuation allowance of $ 187,234 The items accounting for the difference between income taxes computed at
the federal statutory rate and the benefit provision for income taxes consist of the following:
Schedule of income tax reconciliation
Years Ended December 31, 2024 December 31, 2023
Federal statutory rate $ 295,154 $ 34,154
Effect of:
State taxes, net of federal tax benefit 47,906 37,741
Deferred tax benefit — 485,223
Change in estimate 127,744 —
Effect of research credit 71,437 (374,004 )
Other (2,460 ) 185,139
Change in valuation allowance (187,234 ) —
Total benefit provision $ 352,547 $ 368,253 The components of the deferred tax asset at December
31, 2024 and 2023 are as follows:
Schedule of components of the deferred tax asset
2024 2023
Bad
debt reserve $ 1,713 $ 1,270
Inventory
reserve 107,488 93,766
Increasing
research activities credit carryover 237,166 —
RADAR
asset amortization 58,113 68,722
Research
and development expenses 893,024 586,080
Accrued
vacation 22,710 21,989
Deferred
income 14,838 23,014
Warranty
reserve 11,381 11,811
Total
deferred tax asset 1,346,433 806,652
Less
valuation allowance (187,234 ) —
Net
deferred tax asset $ 1,159,199 $ 806,652 The Company has an Increasing Research Activities Credit
carryover of $ 237,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GAL PROCEEDINGS</t>
        </is>
      </c>
      <c r="B1" s="2" t="inlineStr">
        <is>
          <t>12 Months Ended</t>
        </is>
      </c>
    </row>
    <row r="2">
      <c r="B2" s="2" t="inlineStr">
        <is>
          <t>Dec. 31, 2024</t>
        </is>
      </c>
    </row>
    <row r="3">
      <c r="A3" s="3" t="inlineStr">
        <is>
          <t>Risks and Uncertainties [Abstract]</t>
        </is>
      </c>
      <c r="B3" s="4" t="inlineStr">
        <is>
          <t xml:space="preserve"> </t>
        </is>
      </c>
    </row>
    <row r="4">
      <c r="A4" s="4" t="inlineStr">
        <is>
          <t>LEGAL PROCEEDINGS</t>
        </is>
      </c>
      <c r="B4" s="4" t="inlineStr">
        <is>
          <t xml:space="preserve">8. LEGAL PROCEEDINGS We were not involved or party to any legal proceedings
at December 31, 2024 or December 31, 2023, and therefore made no accruals for legal proceedings in either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SUPPLIER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JOR CUSTOMERS/SUPPLIERS</t>
        </is>
      </c>
      <c r="B4" s="4" t="inlineStr">
        <is>
          <t>9. MAJOR CUSTOMERS/SUPPLIERS We depend on sales that are generated from our customers'
ongoing usage of alcohol testing instruments. One customer contributed 9% 765,562 4% 333,185 2% 269,513 9% 790,495 4% 405,003 2% 201,163 In 2024, we depended upon three vendors for approximately
27% 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43746</v>
      </c>
      <c r="C3" s="5" t="n">
        <v>1766621</v>
      </c>
    </row>
    <row r="4">
      <c r="A4" s="4" t="inlineStr">
        <is>
          <t>Accounts receivable, net</t>
        </is>
      </c>
      <c r="B4" s="6" t="n">
        <v>732541</v>
      </c>
      <c r="C4" s="6" t="n">
        <v>812126</v>
      </c>
    </row>
    <row r="5">
      <c r="A5" s="4" t="inlineStr">
        <is>
          <t>Inventories, net</t>
        </is>
      </c>
      <c r="B5" s="6" t="n">
        <v>2996397</v>
      </c>
      <c r="C5" s="6" t="n">
        <v>3024834</v>
      </c>
    </row>
    <row r="6">
      <c r="A6" s="4" t="inlineStr">
        <is>
          <t>Federal and state income taxes receivable</t>
        </is>
      </c>
      <c r="B6" s="6" t="n">
        <v>80560</v>
      </c>
      <c r="C6" s="4" t="inlineStr">
        <is>
          <t xml:space="preserve"> </t>
        </is>
      </c>
    </row>
    <row r="7">
      <c r="A7" s="4" t="inlineStr">
        <is>
          <t>Prepaid expenses and other</t>
        </is>
      </c>
      <c r="B7" s="6" t="n">
        <v>40045</v>
      </c>
      <c r="C7" s="6" t="n">
        <v>105967</v>
      </c>
    </row>
    <row r="8">
      <c r="A8" s="4" t="inlineStr">
        <is>
          <t>Total current assets</t>
        </is>
      </c>
      <c r="B8" s="6" t="n">
        <v>5093289</v>
      </c>
      <c r="C8" s="6" t="n">
        <v>5709548</v>
      </c>
    </row>
    <row r="9">
      <c r="A9" s="3" t="inlineStr">
        <is>
          <t>PROPERTY, PLANT AND EQUIPMENT:</t>
        </is>
      </c>
      <c r="B9" s="4" t="inlineStr">
        <is>
          <t xml:space="preserve"> </t>
        </is>
      </c>
      <c r="C9" s="4" t="inlineStr">
        <is>
          <t xml:space="preserve"> </t>
        </is>
      </c>
    </row>
    <row r="10">
      <c r="A10" s="4" t="inlineStr">
        <is>
          <t>Land</t>
        </is>
      </c>
      <c r="B10" s="6" t="n">
        <v>317932</v>
      </c>
      <c r="C10" s="6" t="n">
        <v>317932</v>
      </c>
    </row>
    <row r="11">
      <c r="A11" s="4" t="inlineStr">
        <is>
          <t>Building</t>
        </is>
      </c>
      <c r="B11" s="6" t="n">
        <v>1928795</v>
      </c>
      <c r="C11" s="6" t="n">
        <v>1928795</v>
      </c>
    </row>
    <row r="12">
      <c r="A12" s="4" t="inlineStr">
        <is>
          <t>Real-time Alcohol Detection And Recognition equipment and software</t>
        </is>
      </c>
      <c r="B12" s="6" t="n">
        <v>569448</v>
      </c>
      <c r="C12" s="6" t="n">
        <v>569448</v>
      </c>
    </row>
    <row r="13">
      <c r="A13" s="4" t="inlineStr">
        <is>
          <t>Production equipment, software and space modifications</t>
        </is>
      </c>
      <c r="B13" s="6" t="n">
        <v>1349839</v>
      </c>
      <c r="C13" s="6" t="n">
        <v>1154803</v>
      </c>
    </row>
    <row r="14">
      <c r="A14" s="4" t="inlineStr">
        <is>
          <t>Training courses</t>
        </is>
      </c>
      <c r="B14" s="6" t="n">
        <v>432375</v>
      </c>
      <c r="C14" s="6" t="n">
        <v>432375</v>
      </c>
    </row>
    <row r="15">
      <c r="A15" s="4" t="inlineStr">
        <is>
          <t>Office equipment, software and space modifications</t>
        </is>
      </c>
      <c r="B15" s="6" t="n">
        <v>254333</v>
      </c>
      <c r="C15" s="6" t="n">
        <v>216618</v>
      </c>
    </row>
    <row r="16">
      <c r="A16" s="4" t="inlineStr">
        <is>
          <t>Sales and marketing equipment and space modifications</t>
        </is>
      </c>
      <c r="B16" s="6" t="n">
        <v>226356</v>
      </c>
      <c r="C16" s="6" t="n">
        <v>226356</v>
      </c>
    </row>
    <row r="17">
      <c r="A17" s="4" t="inlineStr">
        <is>
          <t>Research and development equipment, software and space modifications</t>
        </is>
      </c>
      <c r="B17" s="6" t="n">
        <v>787664</v>
      </c>
      <c r="C17" s="6" t="n">
        <v>480684</v>
      </c>
    </row>
    <row r="18">
      <c r="A18" s="4" t="inlineStr">
        <is>
          <t>Research and development equipment, software and space modifications not in service</t>
        </is>
      </c>
      <c r="B18" s="6" t="n">
        <v>128007</v>
      </c>
      <c r="C18" s="4" t="inlineStr">
        <is>
          <t xml:space="preserve"> </t>
        </is>
      </c>
    </row>
    <row r="19">
      <c r="A19" s="4" t="inlineStr">
        <is>
          <t>Less accumulated depreciation</t>
        </is>
      </c>
      <c r="B19" s="6" t="n">
        <v>-3613452</v>
      </c>
      <c r="C19" s="6" t="n">
        <v>-3326837</v>
      </c>
    </row>
    <row r="20">
      <c r="A20" s="4" t="inlineStr">
        <is>
          <t xml:space="preserve"> Total property and equipment, net</t>
        </is>
      </c>
      <c r="B20" s="6" t="n">
        <v>2381297</v>
      </c>
      <c r="C20" s="6" t="n">
        <v>2000174</v>
      </c>
    </row>
    <row r="21">
      <c r="A21" s="3" t="inlineStr">
        <is>
          <t>OTHER ASSETS:</t>
        </is>
      </c>
      <c r="B21" s="4" t="inlineStr">
        <is>
          <t xml:space="preserve"> </t>
        </is>
      </c>
      <c r="C21" s="4" t="inlineStr">
        <is>
          <t xml:space="preserve"> </t>
        </is>
      </c>
    </row>
    <row r="22">
      <c r="A22" s="4" t="inlineStr">
        <is>
          <t>Patents, net</t>
        </is>
      </c>
      <c r="B22" s="6" t="n">
        <v>78723</v>
      </c>
      <c r="C22" s="6" t="n">
        <v>64439</v>
      </c>
    </row>
    <row r="23">
      <c r="A23" s="4" t="inlineStr">
        <is>
          <t>Deposits and other</t>
        </is>
      </c>
      <c r="B23" s="6" t="n">
        <v>12261</v>
      </c>
      <c r="C23" s="6" t="n">
        <v>111157</v>
      </c>
    </row>
    <row r="24">
      <c r="A24" s="4" t="inlineStr">
        <is>
          <t>Deferred income taxes</t>
        </is>
      </c>
      <c r="B24" s="6" t="n">
        <v>1159199</v>
      </c>
      <c r="C24" s="6" t="n">
        <v>806652</v>
      </c>
    </row>
    <row r="25">
      <c r="A25" s="4" t="inlineStr">
        <is>
          <t xml:space="preserve"> Total other assets</t>
        </is>
      </c>
      <c r="B25" s="6" t="n">
        <v>1250183</v>
      </c>
      <c r="C25" s="6" t="n">
        <v>982248</v>
      </c>
    </row>
    <row r="26">
      <c r="A26" s="4" t="inlineStr">
        <is>
          <t xml:space="preserve"> Total assets</t>
        </is>
      </c>
      <c r="B26" s="6" t="n">
        <v>8724769</v>
      </c>
      <c r="C26" s="6" t="n">
        <v>8691970</v>
      </c>
    </row>
    <row r="27">
      <c r="A27" s="3" t="inlineStr">
        <is>
          <t>CURRENT LIABILITIES:</t>
        </is>
      </c>
      <c r="B27" s="4" t="inlineStr">
        <is>
          <t xml:space="preserve"> </t>
        </is>
      </c>
      <c r="C27" s="4" t="inlineStr">
        <is>
          <t xml:space="preserve"> </t>
        </is>
      </c>
    </row>
    <row r="28">
      <c r="A28" s="4" t="inlineStr">
        <is>
          <t>Accounts payable</t>
        </is>
      </c>
      <c r="B28" s="6" t="n">
        <v>251627</v>
      </c>
      <c r="C28" s="6" t="n">
        <v>402231</v>
      </c>
    </row>
    <row r="29">
      <c r="A29" s="4" t="inlineStr">
        <is>
          <t>Term loan payable, current portion</t>
        </is>
      </c>
      <c r="B29" s="6" t="n">
        <v>53195</v>
      </c>
      <c r="C29" s="6" t="n">
        <v>51588</v>
      </c>
    </row>
    <row r="30">
      <c r="A30" s="4" t="inlineStr">
        <is>
          <t>Income taxes payable</t>
        </is>
      </c>
      <c r="B30" s="4" t="inlineStr">
        <is>
          <t xml:space="preserve"> </t>
        </is>
      </c>
      <c r="C30" s="6" t="n">
        <v>44952</v>
      </c>
    </row>
    <row r="31">
      <c r="A31" s="4" t="inlineStr">
        <is>
          <t>Customer and tenant deposits</t>
        </is>
      </c>
      <c r="B31" s="6" t="n">
        <v>43814</v>
      </c>
      <c r="C31" s="6" t="n">
        <v>195719</v>
      </c>
    </row>
    <row r="32">
      <c r="A32" s="4" t="inlineStr">
        <is>
          <t>Accrued expenses</t>
        </is>
      </c>
      <c r="B32" s="6" t="n">
        <v>293981</v>
      </c>
      <c r="C32" s="6" t="n">
        <v>329311</v>
      </c>
    </row>
    <row r="33">
      <c r="A33" s="4" t="inlineStr">
        <is>
          <t>Deferred revenue, current portion</t>
        </is>
      </c>
      <c r="B33" s="6" t="n">
        <v>54458</v>
      </c>
      <c r="C33" s="6" t="n">
        <v>79036</v>
      </c>
    </row>
    <row r="34">
      <c r="A34" s="4" t="inlineStr">
        <is>
          <t>Product warranty reserve</t>
        </is>
      </c>
      <c r="B34" s="6" t="n">
        <v>46500</v>
      </c>
      <c r="C34" s="6" t="n">
        <v>46500</v>
      </c>
    </row>
    <row r="35">
      <c r="A35" s="4" t="inlineStr">
        <is>
          <t>Total current liabilities</t>
        </is>
      </c>
      <c r="B35" s="6" t="n">
        <v>743575</v>
      </c>
      <c r="C35" s="6" t="n">
        <v>1149337</v>
      </c>
    </row>
    <row r="36">
      <c r="A36" s="4" t="inlineStr">
        <is>
          <t>TERM LOAN PAYABLE, net of current portion and debt issuance costs</t>
        </is>
      </c>
      <c r="B36" s="6" t="n">
        <v>1119152</v>
      </c>
      <c r="C36" s="6" t="n">
        <v>1170243</v>
      </c>
    </row>
    <row r="37">
      <c r="A37" s="4" t="inlineStr">
        <is>
          <t>SUBORDINATED DEBENTURE PAYABLE, net of current portion and debt issuance costs</t>
        </is>
      </c>
      <c r="B37" s="6" t="n">
        <v>630000</v>
      </c>
      <c r="C37" s="4" t="inlineStr">
        <is>
          <t xml:space="preserve"> </t>
        </is>
      </c>
    </row>
    <row r="38">
      <c r="A38" s="4" t="inlineStr">
        <is>
          <t>DEFERRED REVENUE, net of current portion</t>
        </is>
      </c>
      <c r="B38" s="6" t="n">
        <v>6165</v>
      </c>
      <c r="C38" s="6" t="n">
        <v>11565</v>
      </c>
    </row>
    <row r="39">
      <c r="A39" s="4" t="inlineStr">
        <is>
          <t>Total liabilities</t>
        </is>
      </c>
      <c r="B39" s="6" t="n">
        <v>2498892</v>
      </c>
      <c r="C39" s="6" t="n">
        <v>2331145</v>
      </c>
    </row>
    <row r="40">
      <c r="A40" s="3" t="inlineStr">
        <is>
          <t>STOCKHOLDERS' EQUITY:</t>
        </is>
      </c>
      <c r="B40" s="4" t="inlineStr">
        <is>
          <t xml:space="preserve"> </t>
        </is>
      </c>
      <c r="C40" s="4" t="inlineStr">
        <is>
          <t xml:space="preserve"> </t>
        </is>
      </c>
    </row>
    <row r="41">
      <c r="A41" s="4" t="inlineStr">
        <is>
          <t>Common stock, no par value; 50,000,000 shares authorized, 2,664,116 shares outstanding (2,454,116 outstanding at December 31, 2023)</t>
        </is>
      </c>
      <c r="B41" s="6" t="n">
        <v>5586014</v>
      </c>
      <c r="C41" s="6" t="n">
        <v>4668014</v>
      </c>
    </row>
    <row r="42">
      <c r="A42" s="4" t="inlineStr">
        <is>
          <t>Retained earnings</t>
        </is>
      </c>
      <c r="B42" s="6" t="n">
        <v>639863</v>
      </c>
      <c r="C42" s="6" t="n">
        <v>1692811</v>
      </c>
    </row>
    <row r="43">
      <c r="A43" s="4" t="inlineStr">
        <is>
          <t>Total stockholders' equity</t>
        </is>
      </c>
      <c r="B43" s="6" t="n">
        <v>6225877</v>
      </c>
      <c r="C43" s="6" t="n">
        <v>6360825</v>
      </c>
    </row>
    <row r="44">
      <c r="A44" s="4" t="inlineStr">
        <is>
          <t>Total liabilities and stockholders' equity</t>
        </is>
      </c>
      <c r="B44" s="5" t="n">
        <v>8724769</v>
      </c>
      <c r="C44" s="5" t="n">
        <v>8691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EMPLOYEE BENEFIT PLAN</t>
        </is>
      </c>
      <c r="B4" s="4" t="inlineStr">
        <is>
          <t xml:space="preserve">10. DEFINED CONTRIBUTION EMPLOYEE BENEFIT
PLAN 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69,678 64,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11.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24 and 2023.
Schedule of operations of business segments
2024 2023
Product sales $ 8,470,985 $ 9,228,843
Royalties 34,382 32,299
Products subtotal 8,505,367 9,261,142
Rentals 32,778 68,424
Total $ 8,538,145 $ 9,329,566
Gross profit:
Product sales $ 3,404,206 $ 3,968,505
Royalties 34,382 32,299
Products subtotal 3,438,588 4,000,804
Rentals 7,511 38,866
Total $ 3,446,099 $ 4,039,670
Interest expense:
Product sales $ 35,679 $ 31,648
Royalties — —
Products subtotal 35,679 31,648
Rentals 4,466 9,918
Total $ 40,145 $ 41,566
Net income (loss) before taxes:
Product sales $ (1,442,260 ) $ (223,886 )
Royalties 32,299 32,299
Products subtotal (1,409,961 ) (191,587 )
Rentals 4,466 28,948
Total $ (1,405,495 ) $ (162,639 )
Depreciation and amortization:
Product sales $ 287,025 $ 245,400
Royalties — —
Products subtotal 287,025 245,400
Rentals 7,014 15,120
Total $ 294,039 $ 260,520 There were no intersegment revenues. Accounting Standards Update 2023-07 requires
all public entities to disclose significant segment expenses for each reportable segment. We have excluded our rentals segment and allocated
all expenses to the products segment in the table below as the rentals segment is immaterial. Similarly, royalties are excluded as none
of the expenses are attributable to royalties.
Schedule
of significant segment expenses
Years
Ended December 31,
2024 2023
Product
sales $ 8,470,985 $ 9,228,843
Cost
of sales 5,066,779 5,251,030
Gross
profit 3,404,206 3,977,813
Less:
Research, development, and sustaining engineering 2,242,869 1,835,164
Sales
and marketing 1,358,211 1,225,381
General
and administrative 1,253,236 1,170,260
Operating
loss before royalties and building rentals (1,450,110 ) (252,992 )
Royalties 34,382 32,299
Building
rentals operating income 7,511 29,558
Operating
income (loss) $ (1,408,217 ) $ 191,135 Our purchases of assets for the above products
segment for the years December 31, 2024 and 2023 were as follows.
Schedule of products segment
2024 2023
Property, plant and equipment $ 539,731 $ 6,811
Purchases of research and development equipment, software and space modifications not in service 128,007 —
Patent filing cost 21,708 1,404
Total $ 689,446 $ 8,215 No assets were purchased for the rentals
segment. The following sets forth domestic and international
product sales for the years ended December 31, 2024 and 2023.
Schedule of domestic and international product
December 31, 2024 December 31, 2023
Amount Percent Amount Percent
Domestic 6,009,596 71 6,583,440 71
International 2,461,389 29 2,645,403 29
Total 8,470,985 100 9,228,843 100 At December 31, 2024, $ 104,697 8,620,072 16,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We evaluated all of our activity and concluded that
no subsequent events have occurred that would require recognition in our financial statements or disclosure in the notes to our financial
statements, except as follows. In January, 2025 we issued our purchase order totaling
$487,300 for additional work required to complete a portion of the SpinDx development performed by outside contractors. In February, 2025 options to purchase 88,500 3.80 336,300 37,500 1,000 136,040 In March, 2025 a $ 75,000 8.25% 6,250 4.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 xml:space="preserve">Use of Estimates in the Preparation of Financial
Statements </t>
        </is>
      </c>
    </row>
    <row r="5">
      <c r="A5" s="4" t="inlineStr">
        <is>
          <t>Debt Issuance Costs</t>
        </is>
      </c>
      <c r="B5" s="4" t="inlineStr">
        <is>
          <t xml:space="preserve">Debt Issuance Costs 4,254 4,304 </t>
        </is>
      </c>
    </row>
    <row r="6">
      <c r="A6" s="4" t="inlineStr">
        <is>
          <t>Deferred Income Taxes</t>
        </is>
      </c>
      <c r="B6" s="4" t="inlineStr">
        <is>
          <t xml:space="preserve">Deferred Income Taxes </t>
        </is>
      </c>
    </row>
    <row r="7">
      <c r="A7" s="4" t="inlineStr">
        <is>
          <t>Fair Value Measurement</t>
        </is>
      </c>
      <c r="B7" s="4" t="inlineStr">
        <is>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t December 31, 2024 and 2023, the Company has no assets and no liabilities that are remeasured at fair value on a recurring or nonrecurring basis. </t>
        </is>
      </c>
    </row>
    <row r="8">
      <c r="A8" s="4" t="inlineStr">
        <is>
          <t>Cash and Cash Equivalents</t>
        </is>
      </c>
      <c r="B8" s="4" t="inlineStr">
        <is>
          <t xml:space="preserve">Cash and Cash Equivalents </t>
        </is>
      </c>
    </row>
    <row r="9">
      <c r="A9" s="4" t="inlineStr">
        <is>
          <t>Fair Value of Financial Instruments</t>
        </is>
      </c>
      <c r="B9" s="4" t="inlineStr">
        <is>
          <t xml:space="preserve">Fair Value of Financial Instruments </t>
        </is>
      </c>
    </row>
    <row r="10">
      <c r="A10" s="4" t="inlineStr">
        <is>
          <t>Concentration of Credit Risk</t>
        </is>
      </c>
      <c r="B10" s="4" t="inlineStr">
        <is>
          <t xml:space="preserve">Concentration of Credit Risk We have no significant off-balance sheet concentrations
of credit risk such as foreign exchange contracts, options contracts or other foreign hedging arrangements. </t>
        </is>
      </c>
    </row>
    <row r="11">
      <c r="A11" s="4" t="inlineStr">
        <is>
          <t>Accounts Receivable</t>
        </is>
      </c>
      <c r="B11" s="4" t="inlineStr">
        <is>
          <t xml:space="preserve">Accounts Receivable
Schedule of allowance for doubtful accounts
Years Ended December 31 2024 2023
Balance, beginning of year $ 5,000 $ 5,000
Provision (reduction) for estimated losses (8,911 ) (5,090 )
Recovery (write-off) of uncollectible accounts 10,911 (5,090 )
Balance, end of year $ 7,000 $ 5,000 The net accounts receivable balance at December 31,
2024 of $ 732,541 339,925 27,383 19,684 812,126 103,739 98,412 42,594 </t>
        </is>
      </c>
    </row>
    <row r="12">
      <c r="A12" s="4" t="inlineStr">
        <is>
          <t>Inventories</t>
        </is>
      </c>
      <c r="B12" s="4" t="inlineStr">
        <is>
          <t xml:space="preserve">Inventories
Schedule of inventories
2024 2023
Raw materials &amp; deposits $ 2,712,184 $ 2,696,659
Work-in-process 6,311 26,269
Finished goods 717,058 671,062
Total gross inventories 3,435,553 3,393,990
Less reserve for obsolescence (439,156 ) (369,156 )
Total net inventories $ 2,996,397 $ 3,024,834 A summary of the activity in our inventory reserve
for obsolescence is as follows:
Schedule of inventory reserve
Years Ended December 31 2024 2023
Balance, beginning of year $ 369,156 $ 369,156
Provision for estimated obsolescence 89,667 46,589
Write-off of obsolete inventory (19,667 ) (46,589 )
Balance, end of year $ 439,156 $ 369,156 </t>
        </is>
      </c>
    </row>
    <row r="13">
      <c r="A13" s="4" t="inlineStr">
        <is>
          <t>Property, Plant and Equipment</t>
        </is>
      </c>
      <c r="B13" s="4" t="inlineStr">
        <is>
          <t xml:space="preserve">Property, Plant and
Equipment 286,815 253,876 </t>
        </is>
      </c>
    </row>
    <row r="14">
      <c r="A14" s="4" t="inlineStr">
        <is>
          <t>Impairment of Long-Lived Assets</t>
        </is>
      </c>
      <c r="B14" s="4" t="inlineStr">
        <is>
          <t xml:space="preserve">Impairment of Long-Lived Assets No </t>
        </is>
      </c>
    </row>
    <row r="15">
      <c r="A15" s="4" t="inlineStr">
        <is>
          <t>Patents</t>
        </is>
      </c>
      <c r="B15" s="4" t="inlineStr">
        <is>
          <t xml:space="preserve">Patents 7,424 6,644 14,273 no
Schedule of patents
2024 2023
Patents issued $ 191,871 $ 191,871
Patent applications filed and in process 48,266 26,558
Accumulated amortization (161,414 ) (153,990 )
Total net patents $ 78,723 $ 64,439 </t>
        </is>
      </c>
    </row>
    <row r="16">
      <c r="A16" s="4" t="inlineStr">
        <is>
          <t>Customer and Tenant Deposits</t>
        </is>
      </c>
      <c r="B16" s="4" t="inlineStr">
        <is>
          <t xml:space="preserve">Customer and Tenant Deposits </t>
        </is>
      </c>
    </row>
    <row r="17">
      <c r="A17" s="4" t="inlineStr">
        <is>
          <t>Accrued Expenses</t>
        </is>
      </c>
      <c r="B17" s="4" t="inlineStr">
        <is>
          <t xml:space="preserve">Accrued Expenses
Schedule of accrued expenses
2024 2023
Compensation $ 162,355 $ 218,572
Property and other taxes 94,894 75,634
Rebates 36,732 35,105
Total accrued expenses $ 293,981 $ 329,311 </t>
        </is>
      </c>
    </row>
    <row r="18">
      <c r="A18" s="4" t="inlineStr">
        <is>
          <t>Product Warranty Reserve</t>
        </is>
      </c>
      <c r="B18" s="4" t="inlineStr">
        <is>
          <t xml:space="preserve">Product Warranty Reserve
Schedule of product warranty reserve
Years Ended December 31 2024 2023
Balance, beginning of year $ 46,500 $ 46,500
Provision for estimated warranty claims 40,398 28,191
Claims made and paid (40,398 ) (28,191 )
Balance, end of year $ 46,500 $ 46,500 </t>
        </is>
      </c>
    </row>
    <row r="19">
      <c r="A19" s="4" t="inlineStr">
        <is>
          <t>Income Taxes</t>
        </is>
      </c>
      <c r="B19" s="4" t="inlineStr">
        <is>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4 and 2023, we did no </t>
        </is>
      </c>
    </row>
    <row r="20">
      <c r="A20" s="4" t="inlineStr">
        <is>
          <t>Revenue Recognition</t>
        </is>
      </c>
      <c r="B20" s="4" t="inlineStr">
        <is>
          <t xml:space="preserve">Revenue Recognition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2,774 square feet of space leased
to our tenant is recognized in the month in which it is due, which approximates if it were recognized on a straight-line basis over the
term of the related lease. The lease expires on June 30, 2025 and does not have an option to renew.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he following is the disaggregation of revenue into
broad categories, which we have defined as shown below.
Schedule of disaggregation of revenue
Year Ended December 31,
Product sales: 2024 2023
Product sales and supplies $ 7,737,741 $ 8,359,687
Training, certification and data recording 651,426 785,209
Service plans and equipment rental 81,818 83,947
Product sales subtotal 8,470,985 9,228,843
Royalties 34,382 32,299
Rental income 32,778 68,424
Total revenues $ 8,538,145 $ 9,329,566 </t>
        </is>
      </c>
    </row>
    <row r="21">
      <c r="A21" s="4" t="inlineStr">
        <is>
          <t>Deferred Revenue</t>
        </is>
      </c>
      <c r="B21" s="4" t="inlineStr">
        <is>
          <t xml:space="preserve">Deferred Revenue </t>
        </is>
      </c>
    </row>
    <row r="22">
      <c r="A22" s="4" t="inlineStr">
        <is>
          <t>Rebates</t>
        </is>
      </c>
      <c r="B22" s="4" t="inlineStr">
        <is>
          <t xml:space="preserve">Rebates 35,502 34,051 </t>
        </is>
      </c>
    </row>
    <row r="23">
      <c r="A23" s="4" t="inlineStr">
        <is>
          <t>Recently Issued Accounting Pronouncements</t>
        </is>
      </c>
      <c r="B23" s="4" t="inlineStr">
        <is>
          <t xml:space="preserve">Recently Issued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See Note 10 for changes to our
reportable segment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continue to evaluate the impact of this
update on our financial statements, but do not expect any changes to our current reportable segment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 </t>
        </is>
      </c>
    </row>
    <row r="24">
      <c r="A24" s="4" t="inlineStr">
        <is>
          <t>Research and Development Expenses</t>
        </is>
      </c>
      <c r="B24" s="4" t="inlineStr">
        <is>
          <t xml:space="preserve">Research and Development Expenses </t>
        </is>
      </c>
    </row>
    <row r="25">
      <c r="A25" s="4" t="inlineStr">
        <is>
          <t>Stock-Based Compensation</t>
        </is>
      </c>
      <c r="B25" s="4" t="inlineStr">
        <is>
          <t xml:space="preserve">Stock-Based Compensation Compensation – Stock Compensation ASC 718 requires companies to estimate the fair value
of share-based payment awards on the date of grant. The value of the portion of the award that is ultimately expected to vest is
recognized as expense on a straight line basis over the requisite service periods in the accompanying statement of income (loss). Forfeitures
are recognized as they occur. </t>
        </is>
      </c>
    </row>
    <row r="26">
      <c r="A26" s="4" t="inlineStr">
        <is>
          <t>Segment Reporting</t>
        </is>
      </c>
      <c r="B26" s="4" t="inlineStr">
        <is>
          <t>Segment Reporting Accounting Standards Update 2023-07 requires significant
segment expenses be disclosed for each reportable segment. See Note 10 for a table showing expense allocations for our product sales segment. The chief operating decision maker evaluates the performance
of the Company’s reportable segments based on segment profit or loss from operations, which is inclusive of all respective expenses.
The profitability target of each segment is at the profit or loss from operations level, which is how the chief operating decision maker
assesses performance. The chief operating decision maker also uses profit or loss from operations to allocate capital and personnel to
the segments, which is typically done to improve the efficiency and effectiveness of operations or for expansion of operations, and ultimately
to increase profit from operations. The Company’s reportable segments are strategic business units that offer different products.
They are managed separately because each business requires different expertise to ensure quality products are produced in an efficient
manner and because each business has a different customer base. We view our rentals segment as immaterial as the chief operating decision
maker is focused primarily on the products segment. The Company’s chief operating decision maker is the chief executive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Schedule of allowance for doubtful accounts
Years Ended December 31 2024 2023
Balance, beginning of year $ 5,000 $ 5,000
Provision (reduction) for estimated losses (8,911 ) (5,090 )
Recovery (write-off) of uncollectible accounts 10,911 (5,090 )
Balance, end of year $ 7,000 $ 5,000 </t>
        </is>
      </c>
    </row>
    <row r="5">
      <c r="A5" s="4" t="inlineStr">
        <is>
          <t>Schedule of inventories</t>
        </is>
      </c>
      <c r="B5" s="4" t="inlineStr">
        <is>
          <t xml:space="preserve">Schedule of inventories
2024 2023
Raw materials &amp; deposits $ 2,712,184 $ 2,696,659
Work-in-process 6,311 26,269
Finished goods 717,058 671,062
Total gross inventories 3,435,553 3,393,990
Less reserve for obsolescence (439,156 ) (369,156 )
Total net inventories $ 2,996,397 $ 3,024,834 </t>
        </is>
      </c>
    </row>
    <row r="6">
      <c r="A6" s="4" t="inlineStr">
        <is>
          <t>Schedule of inventory reserve</t>
        </is>
      </c>
      <c r="B6" s="4" t="inlineStr">
        <is>
          <t xml:space="preserve">Schedule of inventory reserve
Years Ended December 31 2024 2023
Balance, beginning of year $ 369,156 $ 369,156
Provision for estimated obsolescence 89,667 46,589
Write-off of obsolete inventory (19,667 ) (46,589 )
Balance, end of year $ 439,156 $ 369,156 </t>
        </is>
      </c>
    </row>
    <row r="7">
      <c r="A7" s="4" t="inlineStr">
        <is>
          <t>Schedule of patents</t>
        </is>
      </c>
      <c r="B7" s="4" t="inlineStr">
        <is>
          <t xml:space="preserve">Schedule of patents
2024 2023
Patents issued $ 191,871 $ 191,871
Patent applications filed and in process 48,266 26,558
Accumulated amortization (161,414 ) (153,990 )
Total net patents $ 78,723 $ 64,439 </t>
        </is>
      </c>
    </row>
    <row r="8">
      <c r="A8" s="4" t="inlineStr">
        <is>
          <t>Schedule of accrued expenses</t>
        </is>
      </c>
      <c r="B8" s="4" t="inlineStr">
        <is>
          <t xml:space="preserve">Schedule of accrued expenses
2024 2023
Compensation $ 162,355 $ 218,572
Property and other taxes 94,894 75,634
Rebates 36,732 35,105
Total accrued expenses $ 293,981 $ 329,311 </t>
        </is>
      </c>
    </row>
    <row r="9">
      <c r="A9" s="4" t="inlineStr">
        <is>
          <t>Schedule of product warranty reserve</t>
        </is>
      </c>
      <c r="B9" s="4" t="inlineStr">
        <is>
          <t xml:space="preserve">Schedule of product warranty reserve
Years Ended December 31 2024 2023
Balance, beginning of year $ 46,500 $ 46,500
Provision for estimated warranty claims 40,398 28,191
Claims made and paid (40,398 ) (28,191 )
Balance, end of year $ 46,500 $ 46,500 </t>
        </is>
      </c>
    </row>
    <row r="10">
      <c r="A10" s="4" t="inlineStr">
        <is>
          <t>Schedule of disaggregation of revenue</t>
        </is>
      </c>
      <c r="B10" s="4" t="inlineStr">
        <is>
          <t xml:space="preserve">Schedule of disaggregation of revenue
Year Ended December 31,
Product sales: 2024 2023
Product sales and supplies $ 7,737,741 $ 8,359,687
Training, certification and data recording 651,426 785,209
Service plans and equipment rental 81,818 83,947
Product sales subtotal 8,470,985 9,228,843
Royalties 34,382 32,299
Rental income 32,778 68,424
Total revenues $ 8,538,145 $ 9,329,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common share</t>
        </is>
      </c>
      <c r="B4" s="4" t="inlineStr">
        <is>
          <t xml:space="preserve">Schedule of basic and diluted net income per common share
Years Ended December 31,
2024 2023
Net income (loss) $ (1,052,948 ) $ (205,614 )
Weighted average shares-basic 2,546,493 2,454,116
Effect of dilutive potential common shares — —
Weighted average shares-diluted 2,546,493 2,454,116
Net income (loss) per share-basic $ (0.41 ) $ 0.08
Net income (loss) per share-diluted $ (0.41 ) $ 0.08
Antidilutive employee stock options 122,000 —
Antidilutive warrants 62,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TOCK OPTIONS OUTSTANDING
Number Outstanding Weighted Average Exercise Price Per Share
BALANCE AT DECEMBER 31, 2022 113,000 $ 4.09
Granted 15,000 3.80
Forfeited/expired (5,000 ) —
BALANCE AT DECEMBER 31, 2023 123,000 $ 3.80
Forfeited/expired (1,000 ) —
BALANCE AT DECEMBER 31, 2024 122,000 $ 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option grant and fair market value</t>
        </is>
      </c>
      <c r="B4" s="4" t="inlineStr">
        <is>
          <t>Schedule of option grant and fair market value
Stock price $2.75
Exercise price per share $4.50
Original term (years) 6
Volatility 116.58%
Annual rate of quarterly dividends None
Risk free interest rate 4.38%
Fair market value of warrants $120,000</t>
        </is>
      </c>
    </row>
    <row r="5">
      <c r="A5" s="4" t="inlineStr">
        <is>
          <t>Subordinated Debt [Member]</t>
        </is>
      </c>
      <c r="B5" s="4" t="inlineStr">
        <is>
          <t xml:space="preserve"> </t>
        </is>
      </c>
    </row>
    <row r="6">
      <c r="A6" s="3" t="inlineStr">
        <is>
          <t>Debt Instrument [Line Items]</t>
        </is>
      </c>
      <c r="B6" s="4" t="inlineStr">
        <is>
          <t xml:space="preserve"> </t>
        </is>
      </c>
    </row>
    <row r="7">
      <c r="A7" s="4" t="inlineStr">
        <is>
          <t>Schedule of term loan payable</t>
        </is>
      </c>
      <c r="B7" s="4" t="inlineStr">
        <is>
          <t xml:space="preserve">Schedule of minimum future lease payments
2025 $ —
2026 50,389
2027 54,707
2028 59,395
2029 64,485
2030 521,024
Total 750,000
Less debt issuance cost (120,000 )
Net subordinated debenture payable 630,000
Less current portion -
Long term portion $ 630,000 </t>
        </is>
      </c>
    </row>
    <row r="8">
      <c r="A8" s="4" t="inlineStr">
        <is>
          <t>Term Loan [Member]</t>
        </is>
      </c>
      <c r="B8" s="4" t="inlineStr">
        <is>
          <t xml:space="preserve"> </t>
        </is>
      </c>
    </row>
    <row r="9">
      <c r="A9" s="3" t="inlineStr">
        <is>
          <t>Debt Instrument [Line Items]</t>
        </is>
      </c>
      <c r="B9" s="4" t="inlineStr">
        <is>
          <t xml:space="preserve"> </t>
        </is>
      </c>
    </row>
    <row r="10">
      <c r="A10" s="4" t="inlineStr">
        <is>
          <t>Schedule of term loan payable</t>
        </is>
      </c>
      <c r="B10" s="4" t="inlineStr">
        <is>
          <t xml:space="preserve">Schedule of term loan payable
2025 $ 55,345
2026 57,000
2027 58,704
2028 60,460
2029 62,268
2030 – 2031 887,210
Total 1,180,987
Less debt issuance cost (8,640 )
Net term loan payable 1,172,347
Less current portion (53,195 )
Long term portion $ 1,119,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Schedule of income tax provision
Years Ended December 31, 2024 December 31, 2023
Current:
Federal $ — $ (83,093 )
State — (33,877 )
Total current expense — (116,970 )
Deferred:
Federal 292,691 421,753
State 59,856 63,470
Total deferred benefit 352,547 485,223
Total benefit $ 352,547 $ 368,253 </t>
        </is>
      </c>
    </row>
    <row r="5">
      <c r="A5" s="4" t="inlineStr">
        <is>
          <t>Schedule of income tax reconciliation</t>
        </is>
      </c>
      <c r="B5" s="4" t="inlineStr">
        <is>
          <t xml:space="preserve">Schedule of income tax reconciliation
Years Ended December 31, 2024 December 31, 2023
Federal statutory rate $ 295,154 $ 34,154
Effect of:
State taxes, net of federal tax benefit 47,906 37,741
Deferred tax benefit — 485,223
Change in estimate 127,744 —
Effect of research credit 71,437 (374,004 )
Other (2,460 ) 185,139
Change in valuation allowance (187,234 ) —
Total benefit provision $ 352,547 $ 368,253 </t>
        </is>
      </c>
    </row>
    <row r="6">
      <c r="A6" s="4" t="inlineStr">
        <is>
          <t>Schedule of components of the deferred tax asset</t>
        </is>
      </c>
      <c r="B6" s="4" t="inlineStr">
        <is>
          <t xml:space="preserve">Schedule of components of the deferred tax asset
2024 2023
Bad
debt reserve $ 1,713 $ 1,270
Inventory
reserve 107,488 93,766
Increasing
research activities credit carryover 237,166 —
RADAR
asset amortization 58,113 68,722
Research
and development expenses 893,024 586,080
Accrued
vacation 22,710 21,989
Deferred
income 14,838 23,014
Warranty
reserve 11,381 11,811
Total
deferred tax asset 1,346,433 806,652
Less
valuation allowance (187,234 ) —
Net
deferred tax asset $ 1,159,199 $ 806,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of business segments</t>
        </is>
      </c>
      <c r="B4" s="4" t="inlineStr">
        <is>
          <t xml:space="preserve">Schedule of operations of business segments
2024 2023
Product sales $ 8,470,985 $ 9,228,843
Royalties 34,382 32,299
Products subtotal 8,505,367 9,261,142
Rentals 32,778 68,424
Total $ 8,538,145 $ 9,329,566
Gross profit:
Product sales $ 3,404,206 $ 3,968,505
Royalties 34,382 32,299
Products subtotal 3,438,588 4,000,804
Rentals 7,511 38,866
Total $ 3,446,099 $ 4,039,670
Interest expense:
Product sales $ 35,679 $ 31,648
Royalties — —
Products subtotal 35,679 31,648
Rentals 4,466 9,918
Total $ 40,145 $ 41,566
Net income (loss) before taxes:
Product sales $ (1,442,260 ) $ (223,886 )
Royalties 32,299 32,299
Products subtotal (1,409,961 ) (191,587 )
Rentals 4,466 28,948
Total $ (1,405,495 ) $ (162,639 )
Depreciation and amortization:
Product sales $ 287,025 $ 245,400
Royalties — —
Products subtotal 287,025 245,400
Rentals 7,014 15,120
Total $ 294,039 $ 260,520 </t>
        </is>
      </c>
    </row>
    <row r="5">
      <c r="A5" s="4" t="inlineStr">
        <is>
          <t>Schedule of significant segment expenses</t>
        </is>
      </c>
      <c r="B5" s="4" t="inlineStr">
        <is>
          <t xml:space="preserve">Schedule
of significant segment expenses
Years
Ended December 31,
2024 2023
Product
sales $ 8,470,985 $ 9,228,843
Cost
of sales 5,066,779 5,251,030
Gross
profit 3,404,206 3,977,813
Less:
Research, development, and sustaining engineering 2,242,869 1,835,164
Sales
and marketing 1,358,211 1,225,381
General
and administrative 1,253,236 1,170,260
Operating
loss before royalties and building rentals (1,450,110 ) (252,992 )
Royalties 34,382 32,299
Building
rentals operating income 7,511 29,558
Operating
income (loss) $ (1,408,217 ) $ 191,135 </t>
        </is>
      </c>
    </row>
    <row r="6">
      <c r="A6" s="4" t="inlineStr">
        <is>
          <t>Schedule of products segment</t>
        </is>
      </c>
      <c r="B6" s="4" t="inlineStr">
        <is>
          <t xml:space="preserve">Schedule of products segment
2024 2023
Property, plant and equipment $ 539,731 $ 6,811
Purchases of research and development equipment, software and space modifications not in service 128,007 —
Patent filing cost 21,708 1,404
Total $ 689,446 $ 8,215 </t>
        </is>
      </c>
    </row>
    <row r="7">
      <c r="A7" s="4" t="inlineStr">
        <is>
          <t>Schedule of domestic and international product</t>
        </is>
      </c>
      <c r="B7" s="4" t="inlineStr">
        <is>
          <t xml:space="preserve">Schedule of domestic and international product
December 31, 2024 December 31, 2023
Amount Percent Amount Percent
Domestic 6,009,596 71 6,583,440 71
International 2,461,389 29 2,645,403 29
Total 8,470,985 100 9,228,843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50000000</v>
      </c>
      <c r="C4" s="6" t="n">
        <v>50000000</v>
      </c>
    </row>
    <row r="5">
      <c r="A5" s="4" t="inlineStr">
        <is>
          <t>Common stock, shares outstanding</t>
        </is>
      </c>
      <c r="B5" s="6" t="n">
        <v>2664116</v>
      </c>
      <c r="C5" s="6"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beginning of year</t>
        </is>
      </c>
      <c r="B4" s="5" t="n">
        <v>5000</v>
      </c>
      <c r="C4" s="5" t="n">
        <v>5000</v>
      </c>
    </row>
    <row r="5">
      <c r="A5" s="4" t="inlineStr">
        <is>
          <t>Provision (reduction) for estimated losses</t>
        </is>
      </c>
      <c r="B5" s="6" t="n">
        <v>-8911</v>
      </c>
      <c r="C5" s="6" t="n">
        <v>-5090</v>
      </c>
    </row>
    <row r="6">
      <c r="A6" s="4" t="inlineStr">
        <is>
          <t>Recovery (write-off) of uncollectible accounts</t>
        </is>
      </c>
      <c r="B6" s="6" t="n">
        <v>10911</v>
      </c>
      <c r="C6" s="6" t="n">
        <v>-5090</v>
      </c>
    </row>
    <row r="7">
      <c r="A7" s="4" t="inlineStr">
        <is>
          <t>Balance, end of year</t>
        </is>
      </c>
      <c r="B7" s="5" t="n">
        <v>7000</v>
      </c>
      <c r="C7" s="5" t="n">
        <v>5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1)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 &amp; deposits</t>
        </is>
      </c>
      <c r="B3" s="5" t="n">
        <v>2712184</v>
      </c>
      <c r="C3" s="5" t="n">
        <v>2696659</v>
      </c>
      <c r="D3" s="4" t="inlineStr">
        <is>
          <t xml:space="preserve"> </t>
        </is>
      </c>
    </row>
    <row r="4">
      <c r="A4" s="4" t="inlineStr">
        <is>
          <t>Work-in-process</t>
        </is>
      </c>
      <c r="B4" s="6" t="n">
        <v>6311</v>
      </c>
      <c r="C4" s="6" t="n">
        <v>26269</v>
      </c>
      <c r="D4" s="4" t="inlineStr">
        <is>
          <t xml:space="preserve"> </t>
        </is>
      </c>
    </row>
    <row r="5">
      <c r="A5" s="4" t="inlineStr">
        <is>
          <t>Finished goods</t>
        </is>
      </c>
      <c r="B5" s="6" t="n">
        <v>717058</v>
      </c>
      <c r="C5" s="6" t="n">
        <v>671062</v>
      </c>
      <c r="D5" s="4" t="inlineStr">
        <is>
          <t xml:space="preserve"> </t>
        </is>
      </c>
    </row>
    <row r="6">
      <c r="A6" s="4" t="inlineStr">
        <is>
          <t>Total gross inventories</t>
        </is>
      </c>
      <c r="B6" s="6" t="n">
        <v>3435553</v>
      </c>
      <c r="C6" s="6" t="n">
        <v>3393990</v>
      </c>
      <c r="D6" s="4" t="inlineStr">
        <is>
          <t xml:space="preserve"> </t>
        </is>
      </c>
    </row>
    <row r="7">
      <c r="A7" s="4" t="inlineStr">
        <is>
          <t>Less reserve for obsolescence</t>
        </is>
      </c>
      <c r="B7" s="6" t="n">
        <v>-439156</v>
      </c>
      <c r="C7" s="6" t="n">
        <v>-369156</v>
      </c>
      <c r="D7" s="5" t="n">
        <v>-369156</v>
      </c>
    </row>
    <row r="8">
      <c r="A8" s="4" t="inlineStr">
        <is>
          <t>Total net inventories</t>
        </is>
      </c>
      <c r="B8" s="5" t="n">
        <v>2996397</v>
      </c>
      <c r="C8" s="5" t="n">
        <v>3024834</v>
      </c>
      <c r="D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nventory reserve for obsolescence, beginning of year</t>
        </is>
      </c>
      <c r="B4" s="5" t="n">
        <v>369156</v>
      </c>
      <c r="C4" s="5" t="n">
        <v>369156</v>
      </c>
    </row>
    <row r="5">
      <c r="A5" s="4" t="inlineStr">
        <is>
          <t>Provision for estimated obsolescence</t>
        </is>
      </c>
      <c r="B5" s="6" t="n">
        <v>89667</v>
      </c>
      <c r="C5" s="6" t="n">
        <v>46589</v>
      </c>
    </row>
    <row r="6">
      <c r="A6" s="4" t="inlineStr">
        <is>
          <t>Write-off of obsolete inventory</t>
        </is>
      </c>
      <c r="B6" s="6" t="n">
        <v>-19667</v>
      </c>
      <c r="C6" s="6" t="n">
        <v>-46589</v>
      </c>
    </row>
    <row r="7">
      <c r="A7" s="4" t="inlineStr">
        <is>
          <t>Inventory reserve for obsolescence, end of year</t>
        </is>
      </c>
      <c r="B7" s="5" t="n">
        <v>439156</v>
      </c>
      <c r="C7" s="5" t="n">
        <v>3691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tents issued</t>
        </is>
      </c>
      <c r="B3" s="5" t="n">
        <v>191871</v>
      </c>
      <c r="C3" s="5" t="n">
        <v>191871</v>
      </c>
    </row>
    <row r="4">
      <c r="A4" s="4" t="inlineStr">
        <is>
          <t>Patent applications filed and in process</t>
        </is>
      </c>
      <c r="B4" s="6" t="n">
        <v>48266</v>
      </c>
      <c r="C4" s="6" t="n">
        <v>26558</v>
      </c>
    </row>
    <row r="5">
      <c r="A5" s="4" t="inlineStr">
        <is>
          <t>Accumulated amortization</t>
        </is>
      </c>
      <c r="B5" s="6" t="n">
        <v>-161414</v>
      </c>
      <c r="C5" s="6" t="n">
        <v>-153990</v>
      </c>
    </row>
    <row r="6">
      <c r="A6" s="4" t="inlineStr">
        <is>
          <t>Total net patents</t>
        </is>
      </c>
      <c r="B6" s="5" t="n">
        <v>78723</v>
      </c>
      <c r="C6" s="5" t="n">
        <v>644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4)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pensation</t>
        </is>
      </c>
      <c r="B3" s="5" t="n">
        <v>162355</v>
      </c>
      <c r="C3" s="5" t="n">
        <v>218572</v>
      </c>
    </row>
    <row r="4">
      <c r="A4" s="4" t="inlineStr">
        <is>
          <t>Property and other taxes</t>
        </is>
      </c>
      <c r="B4" s="6" t="n">
        <v>94894</v>
      </c>
      <c r="C4" s="6" t="n">
        <v>75634</v>
      </c>
    </row>
    <row r="5">
      <c r="A5" s="4" t="inlineStr">
        <is>
          <t>Rebates</t>
        </is>
      </c>
      <c r="B5" s="6" t="n">
        <v>36732</v>
      </c>
      <c r="C5" s="6" t="n">
        <v>35105</v>
      </c>
    </row>
    <row r="6">
      <c r="A6" s="4" t="inlineStr">
        <is>
          <t>Total accrued expenses</t>
        </is>
      </c>
      <c r="B6" s="5" t="n">
        <v>293981</v>
      </c>
      <c r="C6" s="5" t="n">
        <v>329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beginning of year</t>
        </is>
      </c>
      <c r="B4" s="5" t="n">
        <v>46500</v>
      </c>
      <c r="C4" s="5" t="n">
        <v>46500</v>
      </c>
    </row>
    <row r="5">
      <c r="A5" s="4" t="inlineStr">
        <is>
          <t>Provision for estimated warranty claims</t>
        </is>
      </c>
      <c r="B5" s="6" t="n">
        <v>40398</v>
      </c>
      <c r="C5" s="6" t="n">
        <v>28191</v>
      </c>
    </row>
    <row r="6">
      <c r="A6" s="4" t="inlineStr">
        <is>
          <t>Claims made and paid</t>
        </is>
      </c>
      <c r="B6" s="6" t="n">
        <v>-40398</v>
      </c>
      <c r="C6" s="6" t="n">
        <v>-28191</v>
      </c>
    </row>
    <row r="7">
      <c r="A7" s="4" t="inlineStr">
        <is>
          <t>Balance, end of year</t>
        </is>
      </c>
      <c r="B7" s="5" t="n">
        <v>46500</v>
      </c>
      <c r="C7" s="5" t="n">
        <v>465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5" t="n">
        <v>8538145</v>
      </c>
      <c r="C4" s="5" t="n">
        <v>9329566</v>
      </c>
    </row>
    <row r="5">
      <c r="A5" s="4" t="inlineStr">
        <is>
          <t>Product sales and suppli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6" t="n">
        <v>7737741</v>
      </c>
      <c r="C7" s="6" t="n">
        <v>8359687</v>
      </c>
    </row>
    <row r="8">
      <c r="A8" s="4" t="inlineStr">
        <is>
          <t>Training, certification and data recording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6" t="n">
        <v>651426</v>
      </c>
      <c r="C10" s="6" t="n">
        <v>785209</v>
      </c>
    </row>
    <row r="11">
      <c r="A11" s="4" t="inlineStr">
        <is>
          <t>Service plans and equipment rental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6" t="n">
        <v>81818</v>
      </c>
      <c r="C13" s="6" t="n">
        <v>83947</v>
      </c>
    </row>
    <row r="14">
      <c r="A14" s="4" t="inlineStr">
        <is>
          <t>Product sales subtotal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6" t="n">
        <v>8470985</v>
      </c>
      <c r="C16" s="6" t="n">
        <v>9228843</v>
      </c>
    </row>
    <row r="17">
      <c r="A17" s="4" t="inlineStr">
        <is>
          <t>Royaltie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34382</v>
      </c>
      <c r="C19" s="6" t="n">
        <v>32299</v>
      </c>
    </row>
    <row r="20">
      <c r="A20" s="4" t="inlineStr">
        <is>
          <t>Rental income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revenues</t>
        </is>
      </c>
      <c r="B22" s="5" t="n">
        <v>32778</v>
      </c>
      <c r="C22" s="5" t="n">
        <v>684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Total debt amortization</t>
        </is>
      </c>
      <c r="B3" s="5" t="n">
        <v>4254</v>
      </c>
      <c r="C3" s="5" t="n">
        <v>4304</v>
      </c>
    </row>
    <row r="4">
      <c r="A4" s="4" t="inlineStr">
        <is>
          <t>Accounts receivable, net</t>
        </is>
      </c>
      <c r="B4" s="6" t="n">
        <v>732541</v>
      </c>
      <c r="C4" s="6" t="n">
        <v>812126</v>
      </c>
    </row>
    <row r="5">
      <c r="A5" s="4" t="inlineStr">
        <is>
          <t>Depreciation expense</t>
        </is>
      </c>
      <c r="B5" s="6" t="n">
        <v>286815</v>
      </c>
      <c r="C5" s="6" t="n">
        <v>253876</v>
      </c>
    </row>
    <row r="6">
      <c r="A6" s="4" t="inlineStr">
        <is>
          <t>Impairment of patents</t>
        </is>
      </c>
      <c r="B6" s="6" t="n">
        <v>0</v>
      </c>
      <c r="C6" s="6" t="n">
        <v>0</v>
      </c>
    </row>
    <row r="7">
      <c r="A7" s="4" t="inlineStr">
        <is>
          <t>Amortization of intangible assets</t>
        </is>
      </c>
      <c r="B7" s="6" t="n">
        <v>7424</v>
      </c>
      <c r="C7" s="6" t="n">
        <v>6644</v>
      </c>
    </row>
    <row r="8">
      <c r="A8" s="4" t="inlineStr">
        <is>
          <t>Expected amortization, year one</t>
        </is>
      </c>
      <c r="B8" s="6" t="n">
        <v>14273</v>
      </c>
      <c r="C8" s="4" t="inlineStr">
        <is>
          <t xml:space="preserve"> </t>
        </is>
      </c>
    </row>
    <row r="9">
      <c r="A9" s="4" t="inlineStr">
        <is>
          <t>Expected amortization, year two</t>
        </is>
      </c>
      <c r="B9" s="6" t="n">
        <v>14273</v>
      </c>
      <c r="C9" s="4" t="inlineStr">
        <is>
          <t xml:space="preserve"> </t>
        </is>
      </c>
    </row>
    <row r="10">
      <c r="A10" s="4" t="inlineStr">
        <is>
          <t>Expected amortization, year three</t>
        </is>
      </c>
      <c r="B10" s="6" t="n">
        <v>14273</v>
      </c>
      <c r="C10" s="4" t="inlineStr">
        <is>
          <t xml:space="preserve"> </t>
        </is>
      </c>
    </row>
    <row r="11">
      <c r="A11" s="4" t="inlineStr">
        <is>
          <t>Expected amortization, year four</t>
        </is>
      </c>
      <c r="B11" s="6" t="n">
        <v>14273</v>
      </c>
      <c r="C11" s="4" t="inlineStr">
        <is>
          <t xml:space="preserve"> </t>
        </is>
      </c>
    </row>
    <row r="12">
      <c r="A12" s="4" t="inlineStr">
        <is>
          <t>Expected amortization, year five</t>
        </is>
      </c>
      <c r="B12" s="6" t="n">
        <v>14273</v>
      </c>
      <c r="C12" s="4" t="inlineStr">
        <is>
          <t xml:space="preserve"> </t>
        </is>
      </c>
    </row>
    <row r="13">
      <c r="A13" s="4" t="inlineStr">
        <is>
          <t>Interest or penalties</t>
        </is>
      </c>
      <c r="B13" s="6" t="n">
        <v>0</v>
      </c>
      <c r="C13" s="6" t="n">
        <v>0</v>
      </c>
    </row>
    <row r="14">
      <c r="A14" s="4" t="inlineStr">
        <is>
          <t>Uncertain tax positions</t>
        </is>
      </c>
      <c r="B14" s="6" t="n">
        <v>0</v>
      </c>
      <c r="C14" s="6" t="n">
        <v>0</v>
      </c>
    </row>
    <row r="15">
      <c r="A15" s="4" t="inlineStr">
        <is>
          <t>Rebates</t>
        </is>
      </c>
      <c r="B15" s="6" t="n">
        <v>35502</v>
      </c>
      <c r="C15" s="6" t="n">
        <v>34051</v>
      </c>
    </row>
    <row r="16">
      <c r="A16" s="4" t="inlineStr">
        <is>
          <t>Customer One [Member]</t>
        </is>
      </c>
      <c r="B16" s="4" t="inlineStr">
        <is>
          <t xml:space="preserve"> </t>
        </is>
      </c>
      <c r="C16" s="4" t="inlineStr">
        <is>
          <t xml:space="preserve"> </t>
        </is>
      </c>
    </row>
    <row r="17">
      <c r="A17" s="4" t="inlineStr">
        <is>
          <t>Accounts receivable, net</t>
        </is>
      </c>
      <c r="B17" s="6" t="n">
        <v>339925</v>
      </c>
      <c r="C17" s="6" t="n">
        <v>103739</v>
      </c>
    </row>
    <row r="18">
      <c r="A18" s="4" t="inlineStr">
        <is>
          <t>Customer Two [Member]</t>
        </is>
      </c>
      <c r="B18" s="4" t="inlineStr">
        <is>
          <t xml:space="preserve"> </t>
        </is>
      </c>
      <c r="C18" s="4" t="inlineStr">
        <is>
          <t xml:space="preserve"> </t>
        </is>
      </c>
    </row>
    <row r="19">
      <c r="A19" s="4" t="inlineStr">
        <is>
          <t>Accounts receivable, net</t>
        </is>
      </c>
      <c r="B19" s="6" t="n">
        <v>27383</v>
      </c>
      <c r="C19" s="6" t="n">
        <v>98412</v>
      </c>
    </row>
    <row r="20">
      <c r="A20" s="4" t="inlineStr">
        <is>
          <t>Customer Three [Member]</t>
        </is>
      </c>
      <c r="B20" s="4" t="inlineStr">
        <is>
          <t xml:space="preserve"> </t>
        </is>
      </c>
      <c r="C20" s="4" t="inlineStr">
        <is>
          <t xml:space="preserve"> </t>
        </is>
      </c>
    </row>
    <row r="21">
      <c r="A21" s="4" t="inlineStr">
        <is>
          <t>Accounts receivable, net</t>
        </is>
      </c>
      <c r="B21" s="5" t="n">
        <v>19684</v>
      </c>
      <c r="C21" s="5" t="n">
        <v>425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SIC AND DILUTED INCOME AND LOSS PER COMMON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1052948</v>
      </c>
      <c r="C4" s="5" t="n">
        <v>-205614</v>
      </c>
    </row>
    <row r="5">
      <c r="A5" s="4" t="inlineStr">
        <is>
          <t>Weighted average shares-basic</t>
        </is>
      </c>
      <c r="B5" s="6" t="n">
        <v>2546493</v>
      </c>
      <c r="C5" s="6" t="n">
        <v>2454116</v>
      </c>
    </row>
    <row r="6">
      <c r="A6" s="4" t="inlineStr">
        <is>
          <t>Effect of dilutive potential common shares</t>
        </is>
      </c>
      <c r="B6" s="4" t="inlineStr">
        <is>
          <t xml:space="preserve"> </t>
        </is>
      </c>
      <c r="C6" s="4" t="inlineStr">
        <is>
          <t xml:space="preserve"> </t>
        </is>
      </c>
    </row>
    <row r="7">
      <c r="A7" s="4" t="inlineStr">
        <is>
          <t>Weighted average shares-diluted</t>
        </is>
      </c>
      <c r="B7" s="6" t="n">
        <v>2546493</v>
      </c>
      <c r="C7" s="6" t="n">
        <v>2454116</v>
      </c>
    </row>
    <row r="8">
      <c r="A8" s="4" t="inlineStr">
        <is>
          <t>Net income (loss) per share-basic</t>
        </is>
      </c>
      <c r="B8" s="7" t="n">
        <v>-0.41</v>
      </c>
      <c r="C8" s="7" t="n">
        <v>0.08</v>
      </c>
    </row>
    <row r="9">
      <c r="A9" s="4" t="inlineStr">
        <is>
          <t>Net income (loss) per share-diluted</t>
        </is>
      </c>
      <c r="B9" s="7" t="n">
        <v>-0.41</v>
      </c>
      <c r="C9" s="7" t="n">
        <v>0.08</v>
      </c>
    </row>
    <row r="10">
      <c r="A10" s="4" t="inlineStr">
        <is>
          <t>Antidilutive employee stock options</t>
        </is>
      </c>
      <c r="B10" s="6" t="n">
        <v>122000</v>
      </c>
      <c r="C10" s="4" t="inlineStr">
        <is>
          <t xml:space="preserve"> </t>
        </is>
      </c>
    </row>
    <row r="11">
      <c r="A11" s="4" t="inlineStr">
        <is>
          <t>Antidilutive warrants</t>
        </is>
      </c>
      <c r="B11" s="6" t="n">
        <v>62500</v>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Details) - Equity Option [Member] - $ / share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Options outstanding, beginning</t>
        </is>
      </c>
      <c r="B4" s="6" t="n">
        <v>123000</v>
      </c>
      <c r="C4" s="6" t="n">
        <v>113000</v>
      </c>
    </row>
    <row r="5">
      <c r="A5" s="4" t="inlineStr">
        <is>
          <t>Weighted-average exercise price per share, beginning</t>
        </is>
      </c>
      <c r="B5" s="7" t="n">
        <v>3.8</v>
      </c>
      <c r="C5" s="7" t="n">
        <v>4.09</v>
      </c>
    </row>
    <row r="6">
      <c r="A6" s="4" t="inlineStr">
        <is>
          <t>Options granted</t>
        </is>
      </c>
      <c r="B6" s="4" t="inlineStr">
        <is>
          <t xml:space="preserve"> </t>
        </is>
      </c>
      <c r="C6" s="6" t="n">
        <v>15000</v>
      </c>
    </row>
    <row r="7">
      <c r="A7" s="4" t="inlineStr">
        <is>
          <t>Weighted-average exercise price per share, granted</t>
        </is>
      </c>
      <c r="B7" s="4" t="inlineStr">
        <is>
          <t xml:space="preserve"> </t>
        </is>
      </c>
      <c r="C7" s="7" t="n">
        <v>3.8</v>
      </c>
    </row>
    <row r="8">
      <c r="A8" s="4" t="inlineStr">
        <is>
          <t>Options forfeited/expired</t>
        </is>
      </c>
      <c r="B8" s="6" t="n">
        <v>-1000</v>
      </c>
      <c r="C8" s="6" t="n">
        <v>-5000</v>
      </c>
    </row>
    <row r="9">
      <c r="A9" s="4" t="inlineStr">
        <is>
          <t>Weighted-average exercise price per share, forfeited/expired</t>
        </is>
      </c>
      <c r="B9" s="4" t="inlineStr">
        <is>
          <t xml:space="preserve"> </t>
        </is>
      </c>
      <c r="C9" s="4" t="inlineStr">
        <is>
          <t xml:space="preserve"> </t>
        </is>
      </c>
    </row>
    <row r="10">
      <c r="A10" s="4" t="inlineStr">
        <is>
          <t>Weighted-average exercise price per share, forfeited/expired</t>
        </is>
      </c>
      <c r="B10" s="4" t="inlineStr">
        <is>
          <t xml:space="preserve"> </t>
        </is>
      </c>
      <c r="C10" s="4" t="inlineStr">
        <is>
          <t xml:space="preserve"> </t>
        </is>
      </c>
    </row>
    <row r="11">
      <c r="A11" s="4" t="inlineStr">
        <is>
          <t>Options outstanding, ending</t>
        </is>
      </c>
      <c r="B11" s="6" t="n">
        <v>122000</v>
      </c>
      <c r="C11" s="6" t="n">
        <v>123000</v>
      </c>
    </row>
    <row r="12">
      <c r="A12" s="4" t="inlineStr">
        <is>
          <t>Weighted-average exercise price per share, ending</t>
        </is>
      </c>
      <c r="B12" s="7" t="n">
        <v>3.8</v>
      </c>
      <c r="C12" s="7" t="n">
        <v>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oduct sales</t>
        </is>
      </c>
      <c r="B4" s="5" t="n">
        <v>8470985</v>
      </c>
      <c r="C4" s="5" t="n">
        <v>9228843</v>
      </c>
    </row>
    <row r="5">
      <c r="A5" s="4" t="inlineStr">
        <is>
          <t>Royalties</t>
        </is>
      </c>
      <c r="B5" s="6" t="n">
        <v>34382</v>
      </c>
      <c r="C5" s="6" t="n">
        <v>32299</v>
      </c>
    </row>
    <row r="6">
      <c r="A6" s="4" t="inlineStr">
        <is>
          <t>Rental income</t>
        </is>
      </c>
      <c r="B6" s="6" t="n">
        <v>32778</v>
      </c>
      <c r="C6" s="6" t="n">
        <v>68424</v>
      </c>
    </row>
    <row r="7">
      <c r="A7" s="4" t="inlineStr">
        <is>
          <t>Total</t>
        </is>
      </c>
      <c r="B7" s="6" t="n">
        <v>8538145</v>
      </c>
      <c r="C7" s="6" t="n">
        <v>9329566</v>
      </c>
    </row>
    <row r="8">
      <c r="A8" s="4" t="inlineStr">
        <is>
          <t>COST OF SALES</t>
        </is>
      </c>
      <c r="B8" s="6" t="n">
        <v>5092046</v>
      </c>
      <c r="C8" s="6" t="n">
        <v>5289896</v>
      </c>
    </row>
    <row r="9">
      <c r="A9" s="4" t="inlineStr">
        <is>
          <t>GROSS PROFIT</t>
        </is>
      </c>
      <c r="B9" s="6" t="n">
        <v>3446099</v>
      </c>
      <c r="C9" s="6" t="n">
        <v>4039670</v>
      </c>
    </row>
    <row r="10">
      <c r="A10" s="3" t="inlineStr">
        <is>
          <t>OPERATING EXPENSES:</t>
        </is>
      </c>
      <c r="B10" s="4" t="inlineStr">
        <is>
          <t xml:space="preserve"> </t>
        </is>
      </c>
      <c r="C10" s="4" t="inlineStr">
        <is>
          <t xml:space="preserve"> </t>
        </is>
      </c>
    </row>
    <row r="11">
      <c r="A11" s="4" t="inlineStr">
        <is>
          <t>Research, development, and sustaining engineering</t>
        </is>
      </c>
      <c r="B11" s="6" t="n">
        <v>2242869</v>
      </c>
      <c r="C11" s="6" t="n">
        <v>1835164</v>
      </c>
    </row>
    <row r="12">
      <c r="A12" s="4" t="inlineStr">
        <is>
          <t>Sales and marketing</t>
        </is>
      </c>
      <c r="B12" s="6" t="n">
        <v>1358211</v>
      </c>
      <c r="C12" s="6" t="n">
        <v>1225381</v>
      </c>
    </row>
    <row r="13">
      <c r="A13" s="4" t="inlineStr">
        <is>
          <t>General and administrative</t>
        </is>
      </c>
      <c r="B13" s="6" t="n">
        <v>1253236</v>
      </c>
      <c r="C13" s="6" t="n">
        <v>1170260</v>
      </c>
    </row>
    <row r="14">
      <c r="A14" s="4" t="inlineStr">
        <is>
          <t>Total</t>
        </is>
      </c>
      <c r="B14" s="6" t="n">
        <v>4854316</v>
      </c>
      <c r="C14" s="6" t="n">
        <v>4230805</v>
      </c>
    </row>
    <row r="15">
      <c r="A15" s="4" t="inlineStr">
        <is>
          <t>OPERATING (LOSS)</t>
        </is>
      </c>
      <c r="B15" s="6" t="n">
        <v>-1408217</v>
      </c>
      <c r="C15" s="6" t="n">
        <v>-191135</v>
      </c>
    </row>
    <row r="16">
      <c r="A16" s="3" t="inlineStr">
        <is>
          <t>OTHER INCOME (EXPENSE):</t>
        </is>
      </c>
      <c r="B16" s="4" t="inlineStr">
        <is>
          <t xml:space="preserve"> </t>
        </is>
      </c>
      <c r="C16" s="4" t="inlineStr">
        <is>
          <t xml:space="preserve"> </t>
        </is>
      </c>
    </row>
    <row r="17">
      <c r="A17" s="4" t="inlineStr">
        <is>
          <t>Interest income</t>
        </is>
      </c>
      <c r="B17" s="6" t="n">
        <v>42867</v>
      </c>
      <c r="C17" s="6" t="n">
        <v>70062</v>
      </c>
    </row>
    <row r="18">
      <c r="A18" s="4" t="inlineStr">
        <is>
          <t>Interest expense</t>
        </is>
      </c>
      <c r="B18" s="6" t="n">
        <v>-40145</v>
      </c>
      <c r="C18" s="6" t="n">
        <v>-41566</v>
      </c>
    </row>
    <row r="19">
      <c r="A19" s="4" t="inlineStr">
        <is>
          <t>Total</t>
        </is>
      </c>
      <c r="B19" s="6" t="n">
        <v>2722</v>
      </c>
      <c r="C19" s="6" t="n">
        <v>28496</v>
      </c>
    </row>
    <row r="20">
      <c r="A20" s="4" t="inlineStr">
        <is>
          <t>NET (LOSS) BEFORE PROVISION FOR TAXES</t>
        </is>
      </c>
      <c r="B20" s="6" t="n">
        <v>-1405495</v>
      </c>
      <c r="C20" s="6" t="n">
        <v>-162639</v>
      </c>
    </row>
    <row r="21">
      <c r="A21" s="4" t="inlineStr">
        <is>
          <t>BENEFIT FROM FEDERAL AND STATE INCOME TAXES</t>
        </is>
      </c>
      <c r="B21" s="6" t="n">
        <v>352547</v>
      </c>
      <c r="C21" s="6" t="n">
        <v>368253</v>
      </c>
    </row>
    <row r="22">
      <c r="A22" s="4" t="inlineStr">
        <is>
          <t>NET INCOME (LOSS)</t>
        </is>
      </c>
      <c r="B22" s="5" t="n">
        <v>-1052948</v>
      </c>
      <c r="C22" s="5" t="n">
        <v>205614</v>
      </c>
    </row>
    <row r="23">
      <c r="A23" s="4" t="inlineStr">
        <is>
          <t>NET INCOME (LOSS) PER SHARE, BASIC</t>
        </is>
      </c>
      <c r="B23" s="7" t="n">
        <v>-0.41</v>
      </c>
      <c r="C23" s="7" t="n">
        <v>0.08</v>
      </c>
    </row>
    <row r="24">
      <c r="A24" s="4" t="inlineStr">
        <is>
          <t>NET INCOME (LOSS) PER SHARE, DILUTED</t>
        </is>
      </c>
      <c r="B24" s="7" t="n">
        <v>-0.41</v>
      </c>
      <c r="C24" s="7" t="n">
        <v>0.08</v>
      </c>
    </row>
    <row r="25">
      <c r="A25" s="4" t="inlineStr">
        <is>
          <t>WEIGHTED AVERAGE SHARES, BASIC</t>
        </is>
      </c>
      <c r="B25" s="6" t="n">
        <v>2546493</v>
      </c>
      <c r="C25" s="6" t="n">
        <v>2454116</v>
      </c>
    </row>
    <row r="26">
      <c r="A26" s="4" t="inlineStr">
        <is>
          <t>WEIGHTED AVERAGE SHARES, DILUTED</t>
        </is>
      </c>
      <c r="B26" s="6" t="n">
        <v>2546493</v>
      </c>
      <c r="C26" s="6" t="n">
        <v>24541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4</t>
        </is>
      </c>
      <c r="C2" s="2" t="inlineStr">
        <is>
          <t>Dec. 31, 2023</t>
        </is>
      </c>
      <c r="D2" s="2" t="inlineStr">
        <is>
          <t>Feb. 28,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life, option vested</t>
        </is>
      </c>
      <c r="B4" s="4" t="inlineStr">
        <is>
          <t>6 months 21 days</t>
        </is>
      </c>
      <c r="C4" s="4" t="inlineStr">
        <is>
          <t xml:space="preserve"> </t>
        </is>
      </c>
      <c r="D4" s="4" t="inlineStr">
        <is>
          <t xml:space="preserve"> </t>
        </is>
      </c>
    </row>
    <row r="5">
      <c r="A5" s="4" t="inlineStr">
        <is>
          <t>Intrinsic value of options outstanding</t>
        </is>
      </c>
      <c r="B5" s="5" t="n">
        <v>0</v>
      </c>
      <c r="C5" s="4" t="inlineStr">
        <is>
          <t xml:space="preserve"> </t>
        </is>
      </c>
      <c r="D5" s="4" t="inlineStr">
        <is>
          <t xml:space="preserve"> </t>
        </is>
      </c>
    </row>
    <row r="6">
      <c r="A6" s="4" t="inlineStr">
        <is>
          <t>Options, exercised</t>
        </is>
      </c>
      <c r="B6" s="6" t="n">
        <v>0</v>
      </c>
      <c r="C6" s="6" t="n">
        <v>0</v>
      </c>
      <c r="D6" s="4" t="inlineStr">
        <is>
          <t xml:space="preserve"> </t>
        </is>
      </c>
    </row>
    <row r="7">
      <c r="A7" s="4" t="inlineStr">
        <is>
          <t>Warrants outstanding</t>
        </is>
      </c>
      <c r="B7" s="6" t="n">
        <v>62500</v>
      </c>
      <c r="C7" s="6" t="n">
        <v>0</v>
      </c>
      <c r="D7" s="4" t="inlineStr">
        <is>
          <t xml:space="preserve"> </t>
        </is>
      </c>
    </row>
    <row r="8">
      <c r="A8" s="4" t="inlineStr">
        <is>
          <t>Warrants term</t>
        </is>
      </c>
      <c r="B8" s="4" t="inlineStr">
        <is>
          <t>6 years</t>
        </is>
      </c>
      <c r="C8" s="4" t="inlineStr">
        <is>
          <t xml:space="preserve"> </t>
        </is>
      </c>
      <c r="D8" s="4" t="inlineStr">
        <is>
          <t xml:space="preserve"> </t>
        </is>
      </c>
    </row>
    <row r="9">
      <c r="A9" s="4" t="inlineStr">
        <is>
          <t>Warrants exercise price</t>
        </is>
      </c>
      <c r="B9" s="7" t="n">
        <v>4.5</v>
      </c>
      <c r="C9" s="4" t="inlineStr">
        <is>
          <t xml:space="preserve"> </t>
        </is>
      </c>
      <c r="D9" s="7" t="n">
        <v>3.8</v>
      </c>
    </row>
    <row r="10">
      <c r="A10" s="4" t="inlineStr">
        <is>
          <t>2013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available for grant</t>
        </is>
      </c>
      <c r="B12" s="6"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3" customWidth="1" min="2" max="2"/>
  </cols>
  <sheetData>
    <row r="1">
      <c r="A1" s="1" t="inlineStr">
        <is>
          <t>DEBT (Details)</t>
        </is>
      </c>
      <c r="B1" s="2" t="inlineStr">
        <is>
          <t>12 Months Ended</t>
        </is>
      </c>
    </row>
    <row r="2">
      <c r="B2" s="2" t="inlineStr">
        <is>
          <t>Dec. 31, 2024 USD ($) $ / shares</t>
        </is>
      </c>
    </row>
    <row r="3">
      <c r="A3" s="3" t="inlineStr">
        <is>
          <t>Share-Based Compensation Arrangement by Share-Based Payment Award [Line Items]</t>
        </is>
      </c>
      <c r="B3" s="4" t="inlineStr">
        <is>
          <t xml:space="preserve"> </t>
        </is>
      </c>
    </row>
    <row r="4">
      <c r="A4" s="4" t="inlineStr">
        <is>
          <t>Stock price</t>
        </is>
      </c>
      <c r="B4" s="7" t="n">
        <v>4.5</v>
      </c>
    </row>
    <row r="5">
      <c r="A5" s="4" t="inlineStr">
        <is>
          <t>Warrants [Member]</t>
        </is>
      </c>
      <c r="B5" s="4" t="inlineStr">
        <is>
          <t xml:space="preserve"> </t>
        </is>
      </c>
    </row>
    <row r="6">
      <c r="A6" s="3" t="inlineStr">
        <is>
          <t>Share-Based Compensation Arrangement by Share-Based Payment Award [Line Items]</t>
        </is>
      </c>
      <c r="B6" s="4" t="inlineStr">
        <is>
          <t xml:space="preserve"> </t>
        </is>
      </c>
    </row>
    <row r="7">
      <c r="A7" s="4" t="inlineStr">
        <is>
          <t>Stock price</t>
        </is>
      </c>
      <c r="B7" s="8" t="n">
        <v>2.75</v>
      </c>
    </row>
    <row r="8">
      <c r="A8" s="4" t="inlineStr">
        <is>
          <t>Exercise price per share</t>
        </is>
      </c>
      <c r="B8" s="7" t="n">
        <v>4.5</v>
      </c>
    </row>
    <row r="9">
      <c r="A9" s="4" t="inlineStr">
        <is>
          <t>Original term (years)</t>
        </is>
      </c>
      <c r="B9" s="4" t="inlineStr">
        <is>
          <t>6 years</t>
        </is>
      </c>
    </row>
    <row r="10">
      <c r="A10" s="4" t="inlineStr">
        <is>
          <t>Volatility</t>
        </is>
      </c>
      <c r="B10" s="9" t="n">
        <v>1.1658</v>
      </c>
    </row>
    <row r="11">
      <c r="A11" s="4" t="inlineStr">
        <is>
          <t>Annual rate of quarterly dividends</t>
        </is>
      </c>
      <c r="B11" s="10" t="n">
        <v>0</v>
      </c>
    </row>
    <row r="12">
      <c r="A12" s="4" t="inlineStr">
        <is>
          <t>Risk free interest rate</t>
        </is>
      </c>
      <c r="B12" s="9" t="n">
        <v>0.0438</v>
      </c>
    </row>
    <row r="13">
      <c r="A13" s="4" t="inlineStr">
        <is>
          <t>Fair market value of options | $</t>
        </is>
      </c>
      <c r="B13" s="5" t="n">
        <v>1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1)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portion</t>
        </is>
      </c>
      <c r="B3" s="5" t="n">
        <v>1119152</v>
      </c>
      <c r="C3" s="5" t="n">
        <v>1170243</v>
      </c>
    </row>
    <row r="4">
      <c r="A4" s="4" t="inlineStr">
        <is>
          <t>Subordinated Debentur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4" t="inlineStr">
        <is>
          <t xml:space="preserve"> </t>
        </is>
      </c>
      <c r="C6" s="4" t="inlineStr">
        <is>
          <t xml:space="preserve"> </t>
        </is>
      </c>
    </row>
    <row r="7">
      <c r="A7" s="4" t="inlineStr">
        <is>
          <t>2026</t>
        </is>
      </c>
      <c r="B7" s="6" t="n">
        <v>50389</v>
      </c>
      <c r="C7" s="4" t="inlineStr">
        <is>
          <t xml:space="preserve"> </t>
        </is>
      </c>
    </row>
    <row r="8">
      <c r="A8" s="4" t="inlineStr">
        <is>
          <t>2027</t>
        </is>
      </c>
      <c r="B8" s="6" t="n">
        <v>54707</v>
      </c>
      <c r="C8" s="4" t="inlineStr">
        <is>
          <t xml:space="preserve"> </t>
        </is>
      </c>
    </row>
    <row r="9">
      <c r="A9" s="4" t="inlineStr">
        <is>
          <t>2028</t>
        </is>
      </c>
      <c r="B9" s="6" t="n">
        <v>59395</v>
      </c>
      <c r="C9" s="4" t="inlineStr">
        <is>
          <t xml:space="preserve"> </t>
        </is>
      </c>
    </row>
    <row r="10">
      <c r="A10" s="4" t="inlineStr">
        <is>
          <t>2029</t>
        </is>
      </c>
      <c r="B10" s="6" t="n">
        <v>64485</v>
      </c>
      <c r="C10" s="4" t="inlineStr">
        <is>
          <t xml:space="preserve"> </t>
        </is>
      </c>
    </row>
    <row r="11">
      <c r="A11" s="4" t="inlineStr">
        <is>
          <t>2030</t>
        </is>
      </c>
      <c r="B11" s="6" t="n">
        <v>521024</v>
      </c>
      <c r="C11" s="4" t="inlineStr">
        <is>
          <t xml:space="preserve"> </t>
        </is>
      </c>
    </row>
    <row r="12">
      <c r="A12" s="4" t="inlineStr">
        <is>
          <t>Total</t>
        </is>
      </c>
      <c r="B12" s="6" t="n">
        <v>750000</v>
      </c>
      <c r="C12" s="4" t="inlineStr">
        <is>
          <t xml:space="preserve"> </t>
        </is>
      </c>
    </row>
    <row r="13">
      <c r="A13" s="4" t="inlineStr">
        <is>
          <t>Less financing cost</t>
        </is>
      </c>
      <c r="B13" s="6" t="n">
        <v>-120000</v>
      </c>
      <c r="C13" s="4" t="inlineStr">
        <is>
          <t xml:space="preserve"> </t>
        </is>
      </c>
    </row>
    <row r="14">
      <c r="A14" s="4" t="inlineStr">
        <is>
          <t>Net subordinated debenture payable</t>
        </is>
      </c>
      <c r="B14" s="6" t="n">
        <v>630000</v>
      </c>
      <c r="C14" s="4" t="inlineStr">
        <is>
          <t xml:space="preserve"> </t>
        </is>
      </c>
    </row>
    <row r="15">
      <c r="A15" s="4" t="inlineStr">
        <is>
          <t>Less current portion</t>
        </is>
      </c>
      <c r="B15" s="4" t="inlineStr">
        <is>
          <t xml:space="preserve"> </t>
        </is>
      </c>
      <c r="C15" s="4" t="inlineStr">
        <is>
          <t xml:space="preserve"> </t>
        </is>
      </c>
    </row>
    <row r="16">
      <c r="A16" s="4" t="inlineStr">
        <is>
          <t>Long term portion</t>
        </is>
      </c>
      <c r="B16" s="5" t="n">
        <v>630000</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2)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portion</t>
        </is>
      </c>
      <c r="B3" s="5" t="n">
        <v>1119152</v>
      </c>
      <c r="C3" s="5" t="n">
        <v>1170243</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55345</v>
      </c>
      <c r="C6" s="4" t="inlineStr">
        <is>
          <t xml:space="preserve"> </t>
        </is>
      </c>
    </row>
    <row r="7">
      <c r="A7" s="4" t="inlineStr">
        <is>
          <t>2026</t>
        </is>
      </c>
      <c r="B7" s="6" t="n">
        <v>57000</v>
      </c>
      <c r="C7" s="4" t="inlineStr">
        <is>
          <t xml:space="preserve"> </t>
        </is>
      </c>
    </row>
    <row r="8">
      <c r="A8" s="4" t="inlineStr">
        <is>
          <t>2027</t>
        </is>
      </c>
      <c r="B8" s="6" t="n">
        <v>58704</v>
      </c>
      <c r="C8" s="4" t="inlineStr">
        <is>
          <t xml:space="preserve"> </t>
        </is>
      </c>
    </row>
    <row r="9">
      <c r="A9" s="4" t="inlineStr">
        <is>
          <t>2028</t>
        </is>
      </c>
      <c r="B9" s="6" t="n">
        <v>60460</v>
      </c>
      <c r="C9" s="4" t="inlineStr">
        <is>
          <t xml:space="preserve"> </t>
        </is>
      </c>
    </row>
    <row r="10">
      <c r="A10" s="4" t="inlineStr">
        <is>
          <t>2029</t>
        </is>
      </c>
      <c r="B10" s="6" t="n">
        <v>62268</v>
      </c>
      <c r="C10" s="4" t="inlineStr">
        <is>
          <t xml:space="preserve"> </t>
        </is>
      </c>
    </row>
    <row r="11">
      <c r="A11" s="4" t="inlineStr">
        <is>
          <t>2030 - 2031</t>
        </is>
      </c>
      <c r="B11" s="6" t="n">
        <v>887210</v>
      </c>
      <c r="C11" s="4" t="inlineStr">
        <is>
          <t xml:space="preserve"> </t>
        </is>
      </c>
    </row>
    <row r="12">
      <c r="A12" s="4" t="inlineStr">
        <is>
          <t>Total</t>
        </is>
      </c>
      <c r="B12" s="6" t="n">
        <v>1180987</v>
      </c>
      <c r="C12" s="4" t="inlineStr">
        <is>
          <t xml:space="preserve"> </t>
        </is>
      </c>
    </row>
    <row r="13">
      <c r="A13" s="4" t="inlineStr">
        <is>
          <t>Less financing cost</t>
        </is>
      </c>
      <c r="B13" s="6" t="n">
        <v>-8640</v>
      </c>
      <c r="C13" s="4" t="inlineStr">
        <is>
          <t xml:space="preserve"> </t>
        </is>
      </c>
    </row>
    <row r="14">
      <c r="A14" s="4" t="inlineStr">
        <is>
          <t>Net term loan payable</t>
        </is>
      </c>
      <c r="B14" s="6" t="n">
        <v>1172347</v>
      </c>
      <c r="C14" s="4" t="inlineStr">
        <is>
          <t xml:space="preserve"> </t>
        </is>
      </c>
    </row>
    <row r="15">
      <c r="A15" s="4" t="inlineStr">
        <is>
          <t>Less current portion</t>
        </is>
      </c>
      <c r="B15" s="6" t="n">
        <v>-53195</v>
      </c>
      <c r="C15" s="4" t="inlineStr">
        <is>
          <t xml:space="preserve"> </t>
        </is>
      </c>
    </row>
    <row r="16">
      <c r="A16" s="4" t="inlineStr">
        <is>
          <t>Long term portion</t>
        </is>
      </c>
      <c r="B16" s="5" t="n">
        <v>1119152</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40" customWidth="1" min="2" max="2"/>
  </cols>
  <sheetData>
    <row r="1">
      <c r="A1" s="1" t="inlineStr">
        <is>
          <t>DEBT (Details Narrative)</t>
        </is>
      </c>
      <c r="B1" s="2" t="inlineStr">
        <is>
          <t>12 Months Ended</t>
        </is>
      </c>
    </row>
    <row r="2">
      <c r="B2" s="2" t="inlineStr">
        <is>
          <t>Dec. 31, 2024 USD ($) $ / shares shares</t>
        </is>
      </c>
    </row>
    <row r="3">
      <c r="A3" s="3" t="inlineStr">
        <is>
          <t>Debt Instrument [Line Items]</t>
        </is>
      </c>
      <c r="B3" s="4" t="inlineStr">
        <is>
          <t xml:space="preserve"> </t>
        </is>
      </c>
    </row>
    <row r="4">
      <c r="A4" s="4" t="inlineStr">
        <is>
          <t>Number of common stock purchased | shares</t>
        </is>
      </c>
      <c r="B4" s="6" t="n">
        <v>62500</v>
      </c>
    </row>
    <row r="5">
      <c r="A5" s="4" t="inlineStr">
        <is>
          <t>Share Price | $ / shares</t>
        </is>
      </c>
      <c r="B5" s="7" t="n">
        <v>4.5</v>
      </c>
    </row>
    <row r="6">
      <c r="A6" s="4" t="inlineStr">
        <is>
          <t>Term</t>
        </is>
      </c>
      <c r="B6" s="4" t="inlineStr">
        <is>
          <t>6 years</t>
        </is>
      </c>
    </row>
    <row r="7">
      <c r="A7" s="4" t="inlineStr">
        <is>
          <t>Relative fair value of warrants</t>
        </is>
      </c>
      <c r="B7" s="5" t="n">
        <v>120000</v>
      </c>
    </row>
    <row r="8">
      <c r="A8" s="4" t="inlineStr">
        <is>
          <t>Amortization of debt discount</t>
        </is>
      </c>
      <c r="B8" s="6" t="n">
        <v>20000</v>
      </c>
    </row>
    <row r="9">
      <c r="A9" s="4" t="inlineStr">
        <is>
          <t>Subordinated Debenture [Member]</t>
        </is>
      </c>
      <c r="B9" s="4" t="inlineStr">
        <is>
          <t xml:space="preserve"> </t>
        </is>
      </c>
    </row>
    <row r="10">
      <c r="A10" s="3" t="inlineStr">
        <is>
          <t>Debt Instrument [Line Items]</t>
        </is>
      </c>
      <c r="B10" s="4" t="inlineStr">
        <is>
          <t xml:space="preserve"> </t>
        </is>
      </c>
    </row>
    <row r="11">
      <c r="A11" s="4" t="inlineStr">
        <is>
          <t>Debenture issued</t>
        </is>
      </c>
      <c r="B11" s="5" t="n">
        <v>750000</v>
      </c>
    </row>
    <row r="12">
      <c r="A12" s="4" t="inlineStr">
        <is>
          <t>Interest rate</t>
        </is>
      </c>
      <c r="B12" s="9" t="n">
        <v>0.0825</v>
      </c>
    </row>
    <row r="13">
      <c r="A13" s="4" t="inlineStr">
        <is>
          <t>Periodic payment</t>
        </is>
      </c>
      <c r="B13" s="5" t="n">
        <v>9199</v>
      </c>
    </row>
    <row r="14">
      <c r="A14" s="4" t="inlineStr">
        <is>
          <t>Balloon payment</t>
        </is>
      </c>
      <c r="B14" s="5" t="n">
        <v>451012</v>
      </c>
    </row>
    <row r="15">
      <c r="A15" s="4" t="inlineStr">
        <is>
          <t>Term Loan [Member]</t>
        </is>
      </c>
      <c r="B15" s="4" t="inlineStr">
        <is>
          <t xml:space="preserve"> </t>
        </is>
      </c>
    </row>
    <row r="16">
      <c r="A16" s="3" t="inlineStr">
        <is>
          <t>Debt Instrument [Line Items]</t>
        </is>
      </c>
      <c r="B16" s="4" t="inlineStr">
        <is>
          <t xml:space="preserve"> </t>
        </is>
      </c>
    </row>
    <row r="17">
      <c r="A17" s="4" t="inlineStr">
        <is>
          <t>Interest rate</t>
        </is>
      </c>
      <c r="B17" s="9" t="n">
        <v>0.0295</v>
      </c>
    </row>
    <row r="18">
      <c r="A18" s="4" t="inlineStr">
        <is>
          <t>Periodic payment</t>
        </is>
      </c>
      <c r="B18" s="5" t="n">
        <v>7453</v>
      </c>
    </row>
    <row r="19">
      <c r="A19" s="4" t="inlineStr">
        <is>
          <t>Final payment</t>
        </is>
      </c>
      <c r="B19" s="5" t="n">
        <v>7737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OMMITMENTS AND (Details Narrative)</t>
        </is>
      </c>
      <c r="B1" s="2" t="inlineStr">
        <is>
          <t>Dec. 31, 2024 USD ($)</t>
        </is>
      </c>
    </row>
    <row r="2">
      <c r="A2" s="3" t="inlineStr">
        <is>
          <t>Commitments And</t>
        </is>
      </c>
      <c r="B2" s="4" t="inlineStr">
        <is>
          <t xml:space="preserve"> </t>
        </is>
      </c>
    </row>
    <row r="3">
      <c r="A3" s="4" t="inlineStr">
        <is>
          <t>Outstanding purchase orders issued to vendors</t>
        </is>
      </c>
      <c r="B3" s="5" t="n">
        <v>2025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5" t="n">
        <v>-83093</v>
      </c>
    </row>
    <row r="5">
      <c r="A5" s="4" t="inlineStr">
        <is>
          <t>State</t>
        </is>
      </c>
      <c r="B5" s="4" t="inlineStr">
        <is>
          <t xml:space="preserve"> </t>
        </is>
      </c>
      <c r="C5" s="6" t="n">
        <v>-33877</v>
      </c>
    </row>
    <row r="6">
      <c r="A6" s="4" t="inlineStr">
        <is>
          <t>Total current expense</t>
        </is>
      </c>
      <c r="B6" s="4" t="inlineStr">
        <is>
          <t xml:space="preserve"> </t>
        </is>
      </c>
      <c r="C6" s="6" t="n">
        <v>-116970</v>
      </c>
    </row>
    <row r="7">
      <c r="A7" s="3" t="inlineStr">
        <is>
          <t>Deferred:</t>
        </is>
      </c>
      <c r="B7" s="4" t="inlineStr">
        <is>
          <t xml:space="preserve"> </t>
        </is>
      </c>
      <c r="C7" s="4" t="inlineStr">
        <is>
          <t xml:space="preserve"> </t>
        </is>
      </c>
    </row>
    <row r="8">
      <c r="A8" s="4" t="inlineStr">
        <is>
          <t>Federal</t>
        </is>
      </c>
      <c r="B8" s="6" t="n">
        <v>292691</v>
      </c>
      <c r="C8" s="6" t="n">
        <v>421753</v>
      </c>
    </row>
    <row r="9">
      <c r="A9" s="4" t="inlineStr">
        <is>
          <t>State</t>
        </is>
      </c>
      <c r="B9" s="6" t="n">
        <v>59856</v>
      </c>
      <c r="C9" s="6" t="n">
        <v>63470</v>
      </c>
    </row>
    <row r="10">
      <c r="A10" s="4" t="inlineStr">
        <is>
          <t>Total deferred benefit</t>
        </is>
      </c>
      <c r="B10" s="6" t="n">
        <v>352547</v>
      </c>
      <c r="C10" s="6" t="n">
        <v>485223</v>
      </c>
    </row>
    <row r="11">
      <c r="A11" s="4" t="inlineStr">
        <is>
          <t>Total benefit</t>
        </is>
      </c>
      <c r="B11" s="5" t="n">
        <v>352547</v>
      </c>
      <c r="C11" s="5" t="n">
        <v>36825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5" t="n">
        <v>295154</v>
      </c>
      <c r="C4" s="5" t="n">
        <v>34154</v>
      </c>
    </row>
    <row r="5">
      <c r="A5" s="4" t="inlineStr">
        <is>
          <t>State taxes, net of federal tax benefit</t>
        </is>
      </c>
      <c r="B5" s="6" t="n">
        <v>47906</v>
      </c>
      <c r="C5" s="6" t="n">
        <v>37741</v>
      </c>
    </row>
    <row r="6">
      <c r="A6" s="4" t="inlineStr">
        <is>
          <t>Deferred tax benefit</t>
        </is>
      </c>
      <c r="B6" s="4" t="inlineStr">
        <is>
          <t xml:space="preserve"> </t>
        </is>
      </c>
      <c r="C6" s="6" t="n">
        <v>485223</v>
      </c>
    </row>
    <row r="7">
      <c r="A7" s="4" t="inlineStr">
        <is>
          <t>Change in estimate</t>
        </is>
      </c>
      <c r="B7" s="6" t="n">
        <v>127744</v>
      </c>
      <c r="C7" s="4" t="inlineStr">
        <is>
          <t xml:space="preserve"> </t>
        </is>
      </c>
    </row>
    <row r="8">
      <c r="A8" s="4" t="inlineStr">
        <is>
          <t>Effect of research credit</t>
        </is>
      </c>
      <c r="B8" s="6" t="n">
        <v>71437</v>
      </c>
      <c r="C8" s="6" t="n">
        <v>-374004</v>
      </c>
    </row>
    <row r="9">
      <c r="A9" s="4" t="inlineStr">
        <is>
          <t>Other</t>
        </is>
      </c>
      <c r="B9" s="6" t="n">
        <v>-2460</v>
      </c>
      <c r="C9" s="6" t="n">
        <v>185139</v>
      </c>
    </row>
    <row r="10">
      <c r="A10" s="4" t="inlineStr">
        <is>
          <t>Change in valuation allowance</t>
        </is>
      </c>
      <c r="B10" s="6" t="n">
        <v>-187234</v>
      </c>
      <c r="C10" s="4" t="inlineStr">
        <is>
          <t xml:space="preserve"> </t>
        </is>
      </c>
    </row>
    <row r="11">
      <c r="A11" s="4" t="inlineStr">
        <is>
          <t>Total benefit</t>
        </is>
      </c>
      <c r="B11" s="5" t="n">
        <v>352547</v>
      </c>
      <c r="C11" s="5" t="n">
        <v>36825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d debt reserve</t>
        </is>
      </c>
      <c r="B4" s="5" t="n">
        <v>1713</v>
      </c>
      <c r="C4" s="5" t="n">
        <v>1270</v>
      </c>
    </row>
    <row r="5">
      <c r="A5" s="4" t="inlineStr">
        <is>
          <t>Inventory reserve</t>
        </is>
      </c>
      <c r="B5" s="6" t="n">
        <v>107488</v>
      </c>
      <c r="C5" s="6" t="n">
        <v>93766</v>
      </c>
    </row>
    <row r="6">
      <c r="A6" s="4" t="inlineStr">
        <is>
          <t>Increasing research activities credit carryover</t>
        </is>
      </c>
      <c r="B6" s="6" t="n">
        <v>237166</v>
      </c>
      <c r="C6" s="4" t="inlineStr">
        <is>
          <t xml:space="preserve"> </t>
        </is>
      </c>
    </row>
    <row r="7">
      <c r="A7" s="4" t="inlineStr">
        <is>
          <t>RADAR asset amortization</t>
        </is>
      </c>
      <c r="B7" s="6" t="n">
        <v>58113</v>
      </c>
      <c r="C7" s="6" t="n">
        <v>68722</v>
      </c>
    </row>
    <row r="8">
      <c r="A8" s="4" t="inlineStr">
        <is>
          <t>Research and development expenses</t>
        </is>
      </c>
      <c r="B8" s="6" t="n">
        <v>893024</v>
      </c>
      <c r="C8" s="6" t="n">
        <v>586080</v>
      </c>
    </row>
    <row r="9">
      <c r="A9" s="4" t="inlineStr">
        <is>
          <t>Accrued vacation</t>
        </is>
      </c>
      <c r="B9" s="6" t="n">
        <v>22710</v>
      </c>
      <c r="C9" s="6" t="n">
        <v>21989</v>
      </c>
    </row>
    <row r="10">
      <c r="A10" s="4" t="inlineStr">
        <is>
          <t>Deferred income</t>
        </is>
      </c>
      <c r="B10" s="6" t="n">
        <v>14838</v>
      </c>
      <c r="C10" s="6" t="n">
        <v>23014</v>
      </c>
    </row>
    <row r="11">
      <c r="A11" s="4" t="inlineStr">
        <is>
          <t>Warranty reserve</t>
        </is>
      </c>
      <c r="B11" s="6" t="n">
        <v>11381</v>
      </c>
      <c r="C11" s="6" t="n">
        <v>11811</v>
      </c>
    </row>
    <row r="12">
      <c r="A12" s="4" t="inlineStr">
        <is>
          <t>Total deferred tax asset</t>
        </is>
      </c>
      <c r="B12" s="6" t="n">
        <v>1346433</v>
      </c>
      <c r="C12" s="6" t="n">
        <v>806652</v>
      </c>
    </row>
    <row r="13">
      <c r="A13" s="4" t="inlineStr">
        <is>
          <t>Change in valuation allowance</t>
        </is>
      </c>
      <c r="B13" s="6" t="n">
        <v>-187234</v>
      </c>
      <c r="C13" s="4" t="inlineStr">
        <is>
          <t xml:space="preserve"> </t>
        </is>
      </c>
    </row>
    <row r="14">
      <c r="A14" s="4" t="inlineStr">
        <is>
          <t>Net deferred tax asset</t>
        </is>
      </c>
      <c r="B14" s="5" t="n">
        <v>1159199</v>
      </c>
      <c r="C14" s="5" t="n">
        <v>8066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hange in valuation allowance</t>
        </is>
      </c>
      <c r="B4" s="5" t="n">
        <v>187234</v>
      </c>
      <c r="C4" s="4" t="inlineStr">
        <is>
          <t xml:space="preserve"> </t>
        </is>
      </c>
    </row>
    <row r="5">
      <c r="A5" s="4" t="inlineStr">
        <is>
          <t>Increasing research activities credit carryover</t>
        </is>
      </c>
      <c r="B5" s="5" t="n">
        <v>237166</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2" customWidth="1" min="2" max="2"/>
    <col width="27" customWidth="1" min="3" max="3"/>
    <col width="13" customWidth="1" min="4" max="4"/>
  </cols>
  <sheetData>
    <row r="1">
      <c r="A1" s="1" t="inlineStr">
        <is>
          <t>Statements of Stockholders' Equity - USD ($)</t>
        </is>
      </c>
      <c r="B1" s="2" t="inlineStr">
        <is>
          <t>Common Stock [Member]</t>
        </is>
      </c>
      <c r="C1" s="2" t="inlineStr">
        <is>
          <t>Retained Earnings [Member]</t>
        </is>
      </c>
      <c r="D1" s="2" t="inlineStr">
        <is>
          <t>Total</t>
        </is>
      </c>
    </row>
    <row r="2">
      <c r="A2" s="4" t="inlineStr">
        <is>
          <t>Beginning balance, value at Dec. 31, 2022</t>
        </is>
      </c>
      <c r="B2" s="5" t="n">
        <v>4668014</v>
      </c>
      <c r="C2" s="5" t="n">
        <v>1487197</v>
      </c>
      <c r="D2" s="5" t="n">
        <v>6155211</v>
      </c>
    </row>
    <row r="3">
      <c r="A3" s="4" t="inlineStr">
        <is>
          <t>Beginning balance, shares at Dec. 31, 2022</t>
        </is>
      </c>
      <c r="B3" s="6" t="n">
        <v>2454116</v>
      </c>
      <c r="C3" s="4" t="inlineStr">
        <is>
          <t xml:space="preserve"> </t>
        </is>
      </c>
      <c r="D3" s="4" t="inlineStr">
        <is>
          <t xml:space="preserve"> </t>
        </is>
      </c>
    </row>
    <row r="4">
      <c r="A4" s="4" t="inlineStr">
        <is>
          <t>Net (loss)</t>
        </is>
      </c>
      <c r="B4" s="4" t="inlineStr">
        <is>
          <t xml:space="preserve"> </t>
        </is>
      </c>
      <c r="C4" s="6" t="n">
        <v>205614</v>
      </c>
      <c r="D4" s="6" t="n">
        <v>205614</v>
      </c>
    </row>
    <row r="5">
      <c r="A5" s="4" t="inlineStr">
        <is>
          <t>Ending balance, value at Dec. 31, 2023</t>
        </is>
      </c>
      <c r="B5" s="5" t="n">
        <v>4668014</v>
      </c>
      <c r="C5" s="6" t="n">
        <v>1692811</v>
      </c>
      <c r="D5" s="6" t="n">
        <v>6360825</v>
      </c>
    </row>
    <row r="6">
      <c r="A6" s="4" t="inlineStr">
        <is>
          <t>Ending balance, shares at Dec. 31, 2023</t>
        </is>
      </c>
      <c r="B6" s="6" t="n">
        <v>2454116</v>
      </c>
      <c r="C6" s="4" t="inlineStr">
        <is>
          <t xml:space="preserve"> </t>
        </is>
      </c>
      <c r="D6" s="4" t="inlineStr">
        <is>
          <t xml:space="preserve"> </t>
        </is>
      </c>
    </row>
    <row r="7">
      <c r="A7" s="4" t="inlineStr">
        <is>
          <t>Issuance of common stock for cash, net of issuance costs</t>
        </is>
      </c>
      <c r="B7" s="5" t="n">
        <v>798000</v>
      </c>
      <c r="C7" s="4" t="inlineStr">
        <is>
          <t xml:space="preserve"> </t>
        </is>
      </c>
      <c r="D7" s="6" t="n">
        <v>798000</v>
      </c>
    </row>
    <row r="8">
      <c r="A8" s="4" t="inlineStr">
        <is>
          <t>Issuance of common stock for cash, net of issuance costs, shares</t>
        </is>
      </c>
      <c r="B8" s="6" t="n">
        <v>210000</v>
      </c>
      <c r="C8" s="4" t="inlineStr">
        <is>
          <t xml:space="preserve"> </t>
        </is>
      </c>
      <c r="D8" s="4" t="inlineStr">
        <is>
          <t xml:space="preserve"> </t>
        </is>
      </c>
    </row>
    <row r="9">
      <c r="A9" s="4" t="inlineStr">
        <is>
          <t>Warrants issued with subordinated debenture</t>
        </is>
      </c>
      <c r="B9" s="5" t="n">
        <v>120000</v>
      </c>
      <c r="C9" s="4" t="inlineStr">
        <is>
          <t xml:space="preserve"> </t>
        </is>
      </c>
      <c r="D9" s="6" t="n">
        <v>120000</v>
      </c>
    </row>
    <row r="10">
      <c r="A10" s="4" t="inlineStr">
        <is>
          <t>Net (loss)</t>
        </is>
      </c>
      <c r="B10" s="4" t="inlineStr">
        <is>
          <t xml:space="preserve"> </t>
        </is>
      </c>
      <c r="C10" s="6" t="n">
        <v>-1052948</v>
      </c>
      <c r="D10" s="6" t="n">
        <v>-1052948</v>
      </c>
    </row>
    <row r="11">
      <c r="A11" s="4" t="inlineStr">
        <is>
          <t>Ending balance, value at Dec. 31, 2024</t>
        </is>
      </c>
      <c r="B11" s="5" t="n">
        <v>5586014</v>
      </c>
      <c r="C11" s="5" t="n">
        <v>639863</v>
      </c>
      <c r="D11" s="5" t="n">
        <v>6225877</v>
      </c>
    </row>
    <row r="12">
      <c r="A12" s="4" t="inlineStr">
        <is>
          <t>Ending balance, shares at Dec. 31, 2024</t>
        </is>
      </c>
      <c r="B12" s="6" t="n">
        <v>2664116</v>
      </c>
      <c r="C12" s="4" t="inlineStr">
        <is>
          <t xml:space="preserve"> </t>
        </is>
      </c>
      <c r="D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SUPPLIERS (Details Narrative) - USD ($)</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t>
        </is>
      </c>
      <c r="B5" s="5" t="n">
        <v>765562</v>
      </c>
      <c r="C5" s="5" t="n">
        <v>790495</v>
      </c>
    </row>
    <row r="6">
      <c r="A6" s="4" t="inlineStr">
        <is>
          <t>Customer One [Member] | Revenue Benchmark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09</v>
      </c>
      <c r="C8" s="10" t="n">
        <v>0.09</v>
      </c>
    </row>
    <row r="9">
      <c r="A9" s="4" t="inlineStr">
        <is>
          <t>Customer Two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t>
        </is>
      </c>
      <c r="B11" s="5" t="n">
        <v>333185</v>
      </c>
      <c r="C11" s="5" t="n">
        <v>405003</v>
      </c>
    </row>
    <row r="12">
      <c r="A12" s="4" t="inlineStr">
        <is>
          <t>Customer Two [Member] | Revenue Benchmark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04</v>
      </c>
      <c r="C14" s="10" t="n">
        <v>0.04</v>
      </c>
    </row>
    <row r="15">
      <c r="A15" s="4" t="inlineStr">
        <is>
          <t>Customer Thre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Revenue</t>
        </is>
      </c>
      <c r="B17" s="5" t="n">
        <v>269513</v>
      </c>
      <c r="C17" s="5" t="n">
        <v>201163</v>
      </c>
    </row>
    <row r="18">
      <c r="A18" s="4" t="inlineStr">
        <is>
          <t>Customer Three [Member] | Revenue Benchmark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02</v>
      </c>
      <c r="C20" s="10" t="n">
        <v>0.02</v>
      </c>
    </row>
    <row r="21">
      <c r="A21" s="4" t="inlineStr">
        <is>
          <t>Vendor | Revenue Benchmark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0" t="n">
        <v>0.27</v>
      </c>
      <c r="C23" s="10" t="n">
        <v>0.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EMPLOYEE BENEFI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payroll to discretionary contribution</t>
        </is>
      </c>
      <c r="B4" s="10" t="n">
        <v>0.03</v>
      </c>
      <c r="C4" s="4" t="inlineStr">
        <is>
          <t xml:space="preserve"> </t>
        </is>
      </c>
    </row>
    <row r="5">
      <c r="A5" s="4" t="inlineStr">
        <is>
          <t>Discretionary contributions amount</t>
        </is>
      </c>
      <c r="B5" s="5" t="n">
        <v>69678</v>
      </c>
      <c r="C5" s="5" t="n">
        <v>6460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SEGMENTS (Details) - USD ($)</t>
        </is>
      </c>
      <c r="B1" s="2" t="inlineStr">
        <is>
          <t>12 Months Ended</t>
        </is>
      </c>
    </row>
    <row r="2">
      <c r="B2" s="2" t="inlineStr">
        <is>
          <t>Dec. 31, 2024</t>
        </is>
      </c>
      <c r="C2" s="2" t="inlineStr">
        <is>
          <t>Dec. 31, 2023</t>
        </is>
      </c>
    </row>
    <row r="3">
      <c r="A3" s="4" t="inlineStr">
        <is>
          <t>Product Sal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5" t="n">
        <v>8470985</v>
      </c>
      <c r="C5" s="5" t="n">
        <v>9228843</v>
      </c>
    </row>
    <row r="6">
      <c r="A6" s="4" t="inlineStr">
        <is>
          <t>Gross profit</t>
        </is>
      </c>
      <c r="B6" s="6" t="n">
        <v>3404206</v>
      </c>
      <c r="C6" s="6" t="n">
        <v>3968505</v>
      </c>
    </row>
    <row r="7">
      <c r="A7" s="4" t="inlineStr">
        <is>
          <t>Interest expense</t>
        </is>
      </c>
      <c r="B7" s="6" t="n">
        <v>35679</v>
      </c>
      <c r="C7" s="6" t="n">
        <v>31648</v>
      </c>
    </row>
    <row r="8">
      <c r="A8" s="4" t="inlineStr">
        <is>
          <t>Net income (loss) before taxes</t>
        </is>
      </c>
      <c r="B8" s="6" t="n">
        <v>-1442260</v>
      </c>
      <c r="C8" s="6" t="n">
        <v>-223886</v>
      </c>
    </row>
    <row r="9">
      <c r="A9" s="4" t="inlineStr">
        <is>
          <t>Depreciation and amortization</t>
        </is>
      </c>
      <c r="B9" s="6" t="n">
        <v>287025</v>
      </c>
      <c r="C9" s="6" t="n">
        <v>245400</v>
      </c>
    </row>
    <row r="10">
      <c r="A10" s="4" t="inlineStr">
        <is>
          <t>Royalti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4382</v>
      </c>
      <c r="C12" s="6" t="n">
        <v>32299</v>
      </c>
    </row>
    <row r="13">
      <c r="A13" s="4" t="inlineStr">
        <is>
          <t>Gross profit</t>
        </is>
      </c>
      <c r="B13" s="6" t="n">
        <v>34382</v>
      </c>
      <c r="C13" s="6" t="n">
        <v>32299</v>
      </c>
    </row>
    <row r="14">
      <c r="A14" s="4" t="inlineStr">
        <is>
          <t>Interest expense</t>
        </is>
      </c>
      <c r="B14" s="4" t="inlineStr">
        <is>
          <t xml:space="preserve"> </t>
        </is>
      </c>
      <c r="C14" s="4" t="inlineStr">
        <is>
          <t xml:space="preserve"> </t>
        </is>
      </c>
    </row>
    <row r="15">
      <c r="A15" s="4" t="inlineStr">
        <is>
          <t>Net income (loss) before taxes</t>
        </is>
      </c>
      <c r="B15" s="6" t="n">
        <v>32299</v>
      </c>
      <c r="C15" s="6" t="n">
        <v>32299</v>
      </c>
    </row>
    <row r="16">
      <c r="A16" s="4" t="inlineStr">
        <is>
          <t>Depreciation and amortization</t>
        </is>
      </c>
      <c r="B16" s="4" t="inlineStr">
        <is>
          <t xml:space="preserve"> </t>
        </is>
      </c>
      <c r="C16" s="4" t="inlineStr">
        <is>
          <t xml:space="preserve"> </t>
        </is>
      </c>
    </row>
    <row r="17">
      <c r="A17" s="4" t="inlineStr">
        <is>
          <t>Products Subtot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8505367</v>
      </c>
      <c r="C19" s="6" t="n">
        <v>9261142</v>
      </c>
    </row>
    <row r="20">
      <c r="A20" s="4" t="inlineStr">
        <is>
          <t>Gross profit</t>
        </is>
      </c>
      <c r="B20" s="6" t="n">
        <v>3438588</v>
      </c>
      <c r="C20" s="6" t="n">
        <v>4000804</v>
      </c>
    </row>
    <row r="21">
      <c r="A21" s="4" t="inlineStr">
        <is>
          <t>Interest expense</t>
        </is>
      </c>
      <c r="B21" s="6" t="n">
        <v>35679</v>
      </c>
      <c r="C21" s="6" t="n">
        <v>31648</v>
      </c>
    </row>
    <row r="22">
      <c r="A22" s="4" t="inlineStr">
        <is>
          <t>Net income (loss) before taxes</t>
        </is>
      </c>
      <c r="B22" s="6" t="n">
        <v>-1409961</v>
      </c>
      <c r="C22" s="6" t="n">
        <v>-191587</v>
      </c>
    </row>
    <row r="23">
      <c r="A23" s="4" t="inlineStr">
        <is>
          <t>Depreciation and amortization</t>
        </is>
      </c>
      <c r="B23" s="6" t="n">
        <v>287025</v>
      </c>
      <c r="C23" s="6" t="n">
        <v>245400</v>
      </c>
    </row>
    <row r="24">
      <c r="A24" s="4" t="inlineStr">
        <is>
          <t>Rental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32778</v>
      </c>
      <c r="C26" s="6" t="n">
        <v>68424</v>
      </c>
    </row>
    <row r="27">
      <c r="A27" s="4" t="inlineStr">
        <is>
          <t>Gross profit</t>
        </is>
      </c>
      <c r="B27" s="6" t="n">
        <v>7511</v>
      </c>
      <c r="C27" s="6" t="n">
        <v>38866</v>
      </c>
    </row>
    <row r="28">
      <c r="A28" s="4" t="inlineStr">
        <is>
          <t>Interest expense</t>
        </is>
      </c>
      <c r="B28" s="6" t="n">
        <v>4466</v>
      </c>
      <c r="C28" s="6" t="n">
        <v>9918</v>
      </c>
    </row>
    <row r="29">
      <c r="A29" s="4" t="inlineStr">
        <is>
          <t>Net income (loss) before taxes</t>
        </is>
      </c>
      <c r="B29" s="6" t="n">
        <v>4466</v>
      </c>
      <c r="C29" s="6" t="n">
        <v>28948</v>
      </c>
    </row>
    <row r="30">
      <c r="A30" s="4" t="inlineStr">
        <is>
          <t>Depreciation and amortization</t>
        </is>
      </c>
      <c r="B30" s="6" t="n">
        <v>7014</v>
      </c>
      <c r="C30" s="6" t="n">
        <v>15120</v>
      </c>
    </row>
    <row r="31">
      <c r="A31" s="4" t="inlineStr">
        <is>
          <t>Total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6" t="n">
        <v>8538145</v>
      </c>
      <c r="C33" s="6" t="n">
        <v>9329566</v>
      </c>
    </row>
    <row r="34">
      <c r="A34" s="4" t="inlineStr">
        <is>
          <t>Gross profit</t>
        </is>
      </c>
      <c r="B34" s="6" t="n">
        <v>3446099</v>
      </c>
      <c r="C34" s="6" t="n">
        <v>4039670</v>
      </c>
    </row>
    <row r="35">
      <c r="A35" s="4" t="inlineStr">
        <is>
          <t>Interest expense</t>
        </is>
      </c>
      <c r="B35" s="6" t="n">
        <v>40145</v>
      </c>
      <c r="C35" s="6" t="n">
        <v>41566</v>
      </c>
    </row>
    <row r="36">
      <c r="A36" s="4" t="inlineStr">
        <is>
          <t>Net income (loss) before taxes</t>
        </is>
      </c>
      <c r="B36" s="6" t="n">
        <v>-1405495</v>
      </c>
      <c r="C36" s="6" t="n">
        <v>-162639</v>
      </c>
    </row>
    <row r="37">
      <c r="A37" s="4" t="inlineStr">
        <is>
          <t>Depreciation and amortization</t>
        </is>
      </c>
      <c r="B37" s="5" t="n">
        <v>294039</v>
      </c>
      <c r="C37" s="5" t="n">
        <v>2605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SEGMENTS (Details 1)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ross profit</t>
        </is>
      </c>
      <c r="B4" s="5" t="n">
        <v>3446099</v>
      </c>
      <c r="C4" s="5" t="n">
        <v>4039670</v>
      </c>
    </row>
    <row r="5">
      <c r="A5" s="4" t="inlineStr">
        <is>
          <t>Sales and marketing</t>
        </is>
      </c>
      <c r="B5" s="6" t="n">
        <v>1358211</v>
      </c>
      <c r="C5" s="6" t="n">
        <v>1225381</v>
      </c>
    </row>
    <row r="6">
      <c r="A6" s="4" t="inlineStr">
        <is>
          <t>General and administrative</t>
        </is>
      </c>
      <c r="B6" s="6" t="n">
        <v>1253236</v>
      </c>
      <c r="C6" s="6" t="n">
        <v>1170260</v>
      </c>
    </row>
    <row r="7">
      <c r="A7" s="4" t="inlineStr">
        <is>
          <t>Operating income (loss)</t>
        </is>
      </c>
      <c r="B7" s="6" t="n">
        <v>-1408217</v>
      </c>
      <c r="C7" s="6" t="n">
        <v>-191135</v>
      </c>
    </row>
    <row r="8">
      <c r="A8" s="4" t="inlineStr">
        <is>
          <t>Products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duct sales</t>
        </is>
      </c>
      <c r="B10" s="6" t="n">
        <v>8470985</v>
      </c>
      <c r="C10" s="6" t="n">
        <v>9228843</v>
      </c>
    </row>
    <row r="11">
      <c r="A11" s="4" t="inlineStr">
        <is>
          <t>Cost of sales</t>
        </is>
      </c>
      <c r="B11" s="6" t="n">
        <v>5066779</v>
      </c>
      <c r="C11" s="6" t="n">
        <v>5251030</v>
      </c>
    </row>
    <row r="12">
      <c r="A12" s="4" t="inlineStr">
        <is>
          <t>Gross profit</t>
        </is>
      </c>
      <c r="B12" s="6" t="n">
        <v>3404206</v>
      </c>
      <c r="C12" s="6" t="n">
        <v>3977813</v>
      </c>
    </row>
    <row r="13">
      <c r="A13" s="4" t="inlineStr">
        <is>
          <t>Less: Research, development, and sustaining engineering</t>
        </is>
      </c>
      <c r="B13" s="6" t="n">
        <v>2242869</v>
      </c>
      <c r="C13" s="6" t="n">
        <v>1835164</v>
      </c>
    </row>
    <row r="14">
      <c r="A14" s="4" t="inlineStr">
        <is>
          <t>Sales and marketing</t>
        </is>
      </c>
      <c r="B14" s="6" t="n">
        <v>1358211</v>
      </c>
      <c r="C14" s="6" t="n">
        <v>1225381</v>
      </c>
    </row>
    <row r="15">
      <c r="A15" s="4" t="inlineStr">
        <is>
          <t>General and administrative</t>
        </is>
      </c>
      <c r="B15" s="6" t="n">
        <v>1253236</v>
      </c>
      <c r="C15" s="6" t="n">
        <v>1170260</v>
      </c>
    </row>
    <row r="16">
      <c r="A16" s="4" t="inlineStr">
        <is>
          <t>Operating loss before royalties and building rentals</t>
        </is>
      </c>
      <c r="B16" s="6" t="n">
        <v>-1450110</v>
      </c>
      <c r="C16" s="6" t="n">
        <v>-252992</v>
      </c>
    </row>
    <row r="17">
      <c r="A17" s="4" t="inlineStr">
        <is>
          <t>Royalties</t>
        </is>
      </c>
      <c r="B17" s="6" t="n">
        <v>34382</v>
      </c>
      <c r="C17" s="6" t="n">
        <v>32299</v>
      </c>
    </row>
    <row r="18">
      <c r="A18" s="4" t="inlineStr">
        <is>
          <t>Building rentals operating income</t>
        </is>
      </c>
      <c r="B18" s="6" t="n">
        <v>7511</v>
      </c>
      <c r="C18" s="6" t="n">
        <v>29558</v>
      </c>
    </row>
    <row r="19">
      <c r="A19" s="4" t="inlineStr">
        <is>
          <t>Operating income (loss)</t>
        </is>
      </c>
      <c r="B19" s="5" t="n">
        <v>-1408217</v>
      </c>
      <c r="C19" s="5" t="n">
        <v>1911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Details 2)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atent filing cost</t>
        </is>
      </c>
      <c r="B4" s="5" t="n">
        <v>21708</v>
      </c>
      <c r="C4" s="5" t="n">
        <v>1404</v>
      </c>
    </row>
    <row r="5">
      <c r="A5" s="4" t="inlineStr">
        <is>
          <t>Products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t>
        </is>
      </c>
      <c r="B7" s="6" t="n">
        <v>539731</v>
      </c>
      <c r="C7" s="6" t="n">
        <v>6811</v>
      </c>
    </row>
    <row r="8">
      <c r="A8" s="4" t="inlineStr">
        <is>
          <t>Purchases of research and development equipment, software and space modifications not in service</t>
        </is>
      </c>
      <c r="B8" s="6" t="n">
        <v>128007</v>
      </c>
      <c r="C8" s="4" t="inlineStr">
        <is>
          <t xml:space="preserve"> </t>
        </is>
      </c>
    </row>
    <row r="9">
      <c r="A9" s="4" t="inlineStr">
        <is>
          <t>Patent filing cost</t>
        </is>
      </c>
      <c r="B9" s="6" t="n">
        <v>21708</v>
      </c>
      <c r="C9" s="6" t="n">
        <v>1404</v>
      </c>
    </row>
    <row r="10">
      <c r="A10" s="4" t="inlineStr">
        <is>
          <t>Total</t>
        </is>
      </c>
      <c r="B10" s="5" t="n">
        <v>689446</v>
      </c>
      <c r="C10" s="5" t="n">
        <v>82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USINESS SEGMENTS (Details 3) - Product Sales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8470985</v>
      </c>
      <c r="C4" s="5" t="n">
        <v>9228843</v>
      </c>
    </row>
    <row r="5">
      <c r="A5" s="4" t="inlineStr">
        <is>
          <t>Percentage of revenue from product sale</t>
        </is>
      </c>
      <c r="B5" s="10" t="n">
        <v>1</v>
      </c>
      <c r="C5" s="10" t="n">
        <v>1</v>
      </c>
    </row>
    <row r="6">
      <c r="A6" s="4" t="inlineStr">
        <is>
          <t>Domestic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6009596</v>
      </c>
      <c r="C8" s="5" t="n">
        <v>6583440</v>
      </c>
    </row>
    <row r="9">
      <c r="A9" s="4" t="inlineStr">
        <is>
          <t>Percentage of revenue from product sale</t>
        </is>
      </c>
      <c r="B9" s="10" t="n">
        <v>0.71</v>
      </c>
      <c r="C9" s="10" t="n">
        <v>0.71</v>
      </c>
    </row>
    <row r="10">
      <c r="A10" s="4" t="inlineStr">
        <is>
          <t>Internationa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461389</v>
      </c>
      <c r="C12" s="5" t="n">
        <v>2645403</v>
      </c>
    </row>
    <row r="13">
      <c r="A13" s="4" t="inlineStr">
        <is>
          <t>Percentage of revenue from product sale</t>
        </is>
      </c>
      <c r="B13" s="10" t="n">
        <v>0.29</v>
      </c>
      <c r="C13" s="10" t="n">
        <v>0.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Dec. 31, 2024 USD ($)</t>
        </is>
      </c>
    </row>
    <row r="3">
      <c r="A3" s="3" t="inlineStr">
        <is>
          <t>Segment Reporting [Abstract]</t>
        </is>
      </c>
      <c r="B3" s="4" t="inlineStr">
        <is>
          <t xml:space="preserve"> </t>
        </is>
      </c>
    </row>
    <row r="4">
      <c r="A4" s="4" t="inlineStr">
        <is>
          <t>Rentals segment</t>
        </is>
      </c>
      <c r="B4" s="5" t="n">
        <v>104697</v>
      </c>
    </row>
    <row r="5">
      <c r="A5" s="4" t="inlineStr">
        <is>
          <t>Rentals segment remainder</t>
        </is>
      </c>
      <c r="B5" s="6" t="n">
        <v>8620072</v>
      </c>
    </row>
    <row r="6">
      <c r="A6" s="4" t="inlineStr">
        <is>
          <t>Minimum base rents for leases</t>
        </is>
      </c>
      <c r="B6" s="5" t="n">
        <v>166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Mar. 31, 2025</t>
        </is>
      </c>
      <c r="C2" s="2" t="inlineStr">
        <is>
          <t>Feb. 28, 2025</t>
        </is>
      </c>
      <c r="D2" s="2" t="inlineStr">
        <is>
          <t>Dec. 31, 2024</t>
        </is>
      </c>
      <c r="E2" s="2" t="inlineStr">
        <is>
          <t>Dec. 31, 2023</t>
        </is>
      </c>
    </row>
    <row r="3">
      <c r="A3" s="4" t="inlineStr">
        <is>
          <t>Options to purchase common stock</t>
        </is>
      </c>
      <c r="B3" s="4" t="inlineStr">
        <is>
          <t xml:space="preserve"> </t>
        </is>
      </c>
      <c r="C3" s="6" t="n">
        <v>88500</v>
      </c>
      <c r="D3" s="4" t="inlineStr">
        <is>
          <t xml:space="preserve"> </t>
        </is>
      </c>
      <c r="E3" s="4" t="inlineStr">
        <is>
          <t xml:space="preserve"> </t>
        </is>
      </c>
    </row>
    <row r="4">
      <c r="A4" s="4" t="inlineStr">
        <is>
          <t>Exercised price</t>
        </is>
      </c>
      <c r="B4" s="4" t="inlineStr">
        <is>
          <t xml:space="preserve"> </t>
        </is>
      </c>
      <c r="C4" s="7" t="n">
        <v>3.8</v>
      </c>
      <c r="D4" s="7" t="n">
        <v>4.5</v>
      </c>
      <c r="E4" s="4" t="inlineStr">
        <is>
          <t xml:space="preserve"> </t>
        </is>
      </c>
    </row>
    <row r="5">
      <c r="A5" s="4" t="inlineStr">
        <is>
          <t>Proceeds from option</t>
        </is>
      </c>
      <c r="B5" s="4" t="inlineStr">
        <is>
          <t xml:space="preserve"> </t>
        </is>
      </c>
      <c r="C5" s="5" t="n">
        <v>336300</v>
      </c>
      <c r="D5" s="4" t="inlineStr">
        <is>
          <t xml:space="preserve"> </t>
        </is>
      </c>
      <c r="E5" s="4" t="inlineStr">
        <is>
          <t xml:space="preserve"> </t>
        </is>
      </c>
    </row>
    <row r="6">
      <c r="A6" s="4" t="inlineStr">
        <is>
          <t>Share exercised</t>
        </is>
      </c>
      <c r="B6" s="4" t="inlineStr">
        <is>
          <t xml:space="preserve"> </t>
        </is>
      </c>
      <c r="C6" s="4" t="inlineStr">
        <is>
          <t xml:space="preserve"> </t>
        </is>
      </c>
      <c r="D6" s="6" t="n">
        <v>0</v>
      </c>
      <c r="E6" s="6" t="n">
        <v>0</v>
      </c>
    </row>
    <row r="7">
      <c r="A7" s="4" t="inlineStr">
        <is>
          <t>EDCO Partners, LLLP [Member]</t>
        </is>
      </c>
      <c r="B7" s="4" t="inlineStr">
        <is>
          <t xml:space="preserve"> </t>
        </is>
      </c>
      <c r="C7" s="4" t="inlineStr">
        <is>
          <t xml:space="preserve"> </t>
        </is>
      </c>
      <c r="D7" s="4" t="inlineStr">
        <is>
          <t xml:space="preserve"> </t>
        </is>
      </c>
      <c r="E7" s="4" t="inlineStr">
        <is>
          <t xml:space="preserve"> </t>
        </is>
      </c>
    </row>
    <row r="8">
      <c r="A8" s="4" t="inlineStr">
        <is>
          <t>Options to purchase common stock</t>
        </is>
      </c>
      <c r="B8" s="6" t="n">
        <v>6250</v>
      </c>
      <c r="C8" s="4" t="inlineStr">
        <is>
          <t xml:space="preserve"> </t>
        </is>
      </c>
      <c r="D8" s="4" t="inlineStr">
        <is>
          <t xml:space="preserve"> </t>
        </is>
      </c>
      <c r="E8" s="4" t="inlineStr">
        <is>
          <t xml:space="preserve"> </t>
        </is>
      </c>
    </row>
    <row r="9">
      <c r="A9" s="4" t="inlineStr">
        <is>
          <t>Exercised price</t>
        </is>
      </c>
      <c r="B9" s="7" t="n">
        <v>4.5</v>
      </c>
      <c r="C9" s="4" t="inlineStr">
        <is>
          <t xml:space="preserve"> </t>
        </is>
      </c>
      <c r="D9" s="4" t="inlineStr">
        <is>
          <t xml:space="preserve"> </t>
        </is>
      </c>
      <c r="E9" s="4" t="inlineStr">
        <is>
          <t xml:space="preserve"> </t>
        </is>
      </c>
    </row>
    <row r="10">
      <c r="A10" s="4" t="inlineStr">
        <is>
          <t>Payment for acquire share</t>
        </is>
      </c>
      <c r="B10" s="4" t="inlineStr">
        <is>
          <t xml:space="preserve"> </t>
        </is>
      </c>
      <c r="C10" s="5" t="n">
        <v>136040</v>
      </c>
      <c r="D10" s="4" t="inlineStr">
        <is>
          <t xml:space="preserve"> </t>
        </is>
      </c>
      <c r="E10" s="4" t="inlineStr">
        <is>
          <t xml:space="preserve"> </t>
        </is>
      </c>
    </row>
    <row r="11">
      <c r="A11" s="4" t="inlineStr">
        <is>
          <t>Debenture issued</t>
        </is>
      </c>
      <c r="B11" s="5" t="n">
        <v>75000</v>
      </c>
      <c r="C11" s="4" t="inlineStr">
        <is>
          <t xml:space="preserve"> </t>
        </is>
      </c>
      <c r="D11" s="4" t="inlineStr">
        <is>
          <t xml:space="preserve"> </t>
        </is>
      </c>
      <c r="E11" s="4" t="inlineStr">
        <is>
          <t xml:space="preserve"> </t>
        </is>
      </c>
    </row>
    <row r="12">
      <c r="A12" s="4" t="inlineStr">
        <is>
          <t>Interest rate</t>
        </is>
      </c>
      <c r="B12" s="9" t="n">
        <v>0.0825</v>
      </c>
      <c r="C12" s="4" t="inlineStr">
        <is>
          <t xml:space="preserve"> </t>
        </is>
      </c>
      <c r="D12" s="4" t="inlineStr">
        <is>
          <t xml:space="preserve"> </t>
        </is>
      </c>
      <c r="E12" s="4" t="inlineStr">
        <is>
          <t xml:space="preserve"> </t>
        </is>
      </c>
    </row>
    <row r="13">
      <c r="A13" s="4" t="inlineStr">
        <is>
          <t>President [Member]</t>
        </is>
      </c>
      <c r="B13" s="4" t="inlineStr">
        <is>
          <t xml:space="preserve"> </t>
        </is>
      </c>
      <c r="C13" s="4" t="inlineStr">
        <is>
          <t xml:space="preserve"> </t>
        </is>
      </c>
      <c r="D13" s="4" t="inlineStr">
        <is>
          <t xml:space="preserve"> </t>
        </is>
      </c>
      <c r="E13" s="4" t="inlineStr">
        <is>
          <t xml:space="preserve"> </t>
        </is>
      </c>
    </row>
    <row r="14">
      <c r="A14" s="4" t="inlineStr">
        <is>
          <t>Share exercised</t>
        </is>
      </c>
      <c r="B14" s="4" t="inlineStr">
        <is>
          <t xml:space="preserve"> </t>
        </is>
      </c>
      <c r="C14" s="6" t="n">
        <v>37500</v>
      </c>
      <c r="D14" s="4" t="inlineStr">
        <is>
          <t xml:space="preserve"> </t>
        </is>
      </c>
      <c r="E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row>
    <row r="16">
      <c r="A16" s="4" t="inlineStr">
        <is>
          <t>Share exercised</t>
        </is>
      </c>
      <c r="B16" s="4" t="inlineStr">
        <is>
          <t xml:space="preserve"> </t>
        </is>
      </c>
      <c r="C16" s="6" t="n">
        <v>1000</v>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052948</v>
      </c>
      <c r="C4" s="5" t="n">
        <v>20561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98293</v>
      </c>
      <c r="C6" s="6" t="n">
        <v>264824</v>
      </c>
    </row>
    <row r="7">
      <c r="A7" s="4" t="inlineStr">
        <is>
          <t>Provision for doubtful accounts, net change</t>
        </is>
      </c>
      <c r="B7" s="6" t="n">
        <v>2000</v>
      </c>
      <c r="C7" s="4" t="inlineStr">
        <is>
          <t xml:space="preserve"> </t>
        </is>
      </c>
    </row>
    <row r="8">
      <c r="A8" s="4" t="inlineStr">
        <is>
          <t>Provision for inventory obsolescence, net change</t>
        </is>
      </c>
      <c r="B8" s="6" t="n">
        <v>70000</v>
      </c>
      <c r="C8" s="4" t="inlineStr">
        <is>
          <t xml:space="preserve"> </t>
        </is>
      </c>
    </row>
    <row r="9">
      <c r="A9" s="4" t="inlineStr">
        <is>
          <t>Deferred taxes, net change</t>
        </is>
      </c>
      <c r="B9" s="6" t="n">
        <v>-352547</v>
      </c>
      <c r="C9" s="6" t="n">
        <v>-485223</v>
      </c>
    </row>
    <row r="10">
      <c r="A10" s="3" t="inlineStr">
        <is>
          <t>Changes in operating assets and liabilities-</t>
        </is>
      </c>
      <c r="B10" s="4" t="inlineStr">
        <is>
          <t xml:space="preserve"> </t>
        </is>
      </c>
      <c r="C10" s="4" t="inlineStr">
        <is>
          <t xml:space="preserve"> </t>
        </is>
      </c>
    </row>
    <row r="11">
      <c r="A11" s="4" t="inlineStr">
        <is>
          <t>Accounts receivable</t>
        </is>
      </c>
      <c r="B11" s="6" t="n">
        <v>77585</v>
      </c>
      <c r="C11" s="6" t="n">
        <v>-184207</v>
      </c>
    </row>
    <row r="12">
      <c r="A12" s="4" t="inlineStr">
        <is>
          <t>Inventories</t>
        </is>
      </c>
      <c r="B12" s="6" t="n">
        <v>-41563</v>
      </c>
      <c r="C12" s="6" t="n">
        <v>-292371</v>
      </c>
    </row>
    <row r="13">
      <c r="A13" s="4" t="inlineStr">
        <is>
          <t>Federal and state income taxes receivable</t>
        </is>
      </c>
      <c r="B13" s="6" t="n">
        <v>-80560</v>
      </c>
      <c r="C13" s="6" t="n">
        <v>107575</v>
      </c>
    </row>
    <row r="14">
      <c r="A14" s="4" t="inlineStr">
        <is>
          <t>Prepaid expenses and other</t>
        </is>
      </c>
      <c r="B14" s="6" t="n">
        <v>65922</v>
      </c>
      <c r="C14" s="6" t="n">
        <v>-47764</v>
      </c>
    </row>
    <row r="15">
      <c r="A15" s="4" t="inlineStr">
        <is>
          <t>Deposits and other</t>
        </is>
      </c>
      <c r="B15" s="6" t="n">
        <v>98896</v>
      </c>
      <c r="C15" s="6" t="n">
        <v>-110657</v>
      </c>
    </row>
    <row r="16">
      <c r="A16" s="4" t="inlineStr">
        <is>
          <t>Accounts payable</t>
        </is>
      </c>
      <c r="B16" s="6" t="n">
        <v>-150604</v>
      </c>
      <c r="C16" s="6" t="n">
        <v>-11726</v>
      </c>
    </row>
    <row r="17">
      <c r="A17" s="4" t="inlineStr">
        <is>
          <t>Customer and tenant deposits</t>
        </is>
      </c>
      <c r="B17" s="6" t="n">
        <v>-151905</v>
      </c>
      <c r="C17" s="6" t="n">
        <v>-5312</v>
      </c>
    </row>
    <row r="18">
      <c r="A18" s="4" t="inlineStr">
        <is>
          <t>Income taxes payable</t>
        </is>
      </c>
      <c r="B18" s="6" t="n">
        <v>-44952</v>
      </c>
      <c r="C18" s="6" t="n">
        <v>44952</v>
      </c>
    </row>
    <row r="19">
      <c r="A19" s="4" t="inlineStr">
        <is>
          <t>Accrued expenses</t>
        </is>
      </c>
      <c r="B19" s="6" t="n">
        <v>-35330</v>
      </c>
      <c r="C19" s="6" t="n">
        <v>-15633</v>
      </c>
    </row>
    <row r="20">
      <c r="A20" s="4" t="inlineStr">
        <is>
          <t>Deferred revenue</t>
        </is>
      </c>
      <c r="B20" s="6" t="n">
        <v>-29978</v>
      </c>
      <c r="C20" s="6" t="n">
        <v>4188</v>
      </c>
    </row>
    <row r="21">
      <c r="A21" s="4" t="inlineStr">
        <is>
          <t>Net cash (used in) operating activities</t>
        </is>
      </c>
      <c r="B21" s="6" t="n">
        <v>-1327691</v>
      </c>
      <c r="C21" s="6" t="n">
        <v>-525740</v>
      </c>
    </row>
    <row r="22">
      <c r="A22" s="3" t="inlineStr">
        <is>
          <t>CASH FLOWS (USED IN) INVESTING ACTIVITIES:</t>
        </is>
      </c>
      <c r="B22" s="4" t="inlineStr">
        <is>
          <t xml:space="preserve"> </t>
        </is>
      </c>
      <c r="C22" s="4" t="inlineStr">
        <is>
          <t xml:space="preserve"> </t>
        </is>
      </c>
    </row>
    <row r="23">
      <c r="A23" s="4" t="inlineStr">
        <is>
          <t>Purchases of property, plant and equipment</t>
        </is>
      </c>
      <c r="B23" s="6" t="n">
        <v>-539731</v>
      </c>
      <c r="C23" s="6" t="n">
        <v>-6811</v>
      </c>
    </row>
    <row r="24">
      <c r="A24" s="4" t="inlineStr">
        <is>
          <t>Purchases of research and development equipment, software and space modifications not in service</t>
        </is>
      </c>
      <c r="B24" s="6" t="n">
        <v>-128007</v>
      </c>
      <c r="C24" s="4" t="inlineStr">
        <is>
          <t xml:space="preserve"> </t>
        </is>
      </c>
    </row>
    <row r="25">
      <c r="A25" s="4" t="inlineStr">
        <is>
          <t>Patent filing cost</t>
        </is>
      </c>
      <c r="B25" s="6" t="n">
        <v>-21708</v>
      </c>
      <c r="C25" s="6" t="n">
        <v>-1404</v>
      </c>
    </row>
    <row r="26">
      <c r="A26" s="4" t="inlineStr">
        <is>
          <t>Net cash (used in) investing activities</t>
        </is>
      </c>
      <c r="B26" s="6" t="n">
        <v>-689446</v>
      </c>
      <c r="C26" s="6" t="n">
        <v>-8215</v>
      </c>
    </row>
    <row r="27">
      <c r="A27" s="3" t="inlineStr">
        <is>
          <t>CASH FLOWS FROM (USED IN) FINANCING ACTIVITIES:</t>
        </is>
      </c>
      <c r="B27" s="4" t="inlineStr">
        <is>
          <t xml:space="preserve"> </t>
        </is>
      </c>
      <c r="C27" s="4" t="inlineStr">
        <is>
          <t xml:space="preserve"> </t>
        </is>
      </c>
    </row>
    <row r="28">
      <c r="A28" s="4" t="inlineStr">
        <is>
          <t>Principal payments made on term loan</t>
        </is>
      </c>
      <c r="B28" s="6" t="n">
        <v>-53738</v>
      </c>
      <c r="C28" s="6" t="n">
        <v>-52178</v>
      </c>
    </row>
    <row r="29">
      <c r="A29" s="4" t="inlineStr">
        <is>
          <t>Proceeds from issuance of subordinated debenture</t>
        </is>
      </c>
      <c r="B29" s="6" t="n">
        <v>750000</v>
      </c>
      <c r="C29" s="4" t="inlineStr">
        <is>
          <t xml:space="preserve"> </t>
        </is>
      </c>
    </row>
    <row r="30">
      <c r="A30" s="4" t="inlineStr">
        <is>
          <t>Proceeds from issuance of 210,000 shares of common stock</t>
        </is>
      </c>
      <c r="B30" s="6" t="n">
        <v>798000</v>
      </c>
      <c r="C30" s="4" t="inlineStr">
        <is>
          <t xml:space="preserve"> </t>
        </is>
      </c>
    </row>
    <row r="31">
      <c r="A31" s="4" t="inlineStr">
        <is>
          <t>Net cash provided from (used in) financing activities</t>
        </is>
      </c>
      <c r="B31" s="6" t="n">
        <v>1494262</v>
      </c>
      <c r="C31" s="6" t="n">
        <v>-52178</v>
      </c>
    </row>
    <row r="32">
      <c r="A32" s="4" t="inlineStr">
        <is>
          <t>NET (DECREASE) IN CASH</t>
        </is>
      </c>
      <c r="B32" s="6" t="n">
        <v>-522875</v>
      </c>
      <c r="C32" s="6" t="n">
        <v>-586133</v>
      </c>
    </row>
    <row r="33">
      <c r="A33" s="4" t="inlineStr">
        <is>
          <t>CASH, BEGINNING OF YEAR</t>
        </is>
      </c>
      <c r="B33" s="6" t="n">
        <v>1766621</v>
      </c>
      <c r="C33" s="6" t="n">
        <v>2352754</v>
      </c>
    </row>
    <row r="34">
      <c r="A34" s="4" t="inlineStr">
        <is>
          <t>CASH, END OF YEAR</t>
        </is>
      </c>
      <c r="B34" s="6" t="n">
        <v>1243746</v>
      </c>
      <c r="C34" s="6" t="n">
        <v>1766621</v>
      </c>
    </row>
    <row r="35">
      <c r="A35" s="3" t="inlineStr">
        <is>
          <t>SUPPLEMENTAL INFORMATION:</t>
        </is>
      </c>
      <c r="B35" s="4" t="inlineStr">
        <is>
          <t xml:space="preserve"> </t>
        </is>
      </c>
      <c r="C35" s="4" t="inlineStr">
        <is>
          <t xml:space="preserve"> </t>
        </is>
      </c>
    </row>
    <row r="36">
      <c r="A36" s="4" t="inlineStr">
        <is>
          <t>Cash paid for interest</t>
        </is>
      </c>
      <c r="B36" s="6" t="n">
        <v>35891</v>
      </c>
      <c r="C36" s="6" t="n">
        <v>37262</v>
      </c>
    </row>
    <row r="37">
      <c r="A37" s="4" t="inlineStr">
        <is>
          <t>Cash paid for income tax</t>
        </is>
      </c>
      <c r="B37" s="6" t="n">
        <v>125512</v>
      </c>
      <c r="C37" s="6" t="n">
        <v>72996</v>
      </c>
    </row>
    <row r="38">
      <c r="A38" s="3" t="inlineStr">
        <is>
          <t>NON-CASH FINANCING AND INVESTING ACTIVITIES:</t>
        </is>
      </c>
      <c r="B38" s="4" t="inlineStr">
        <is>
          <t xml:space="preserve"> </t>
        </is>
      </c>
      <c r="C38" s="4" t="inlineStr">
        <is>
          <t xml:space="preserve"> </t>
        </is>
      </c>
    </row>
    <row r="39">
      <c r="A39" s="4" t="inlineStr">
        <is>
          <t>Warrants issued with subordinated debenture</t>
        </is>
      </c>
      <c r="B39" s="5" t="n">
        <v>120000</v>
      </c>
      <c r="C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52948</v>
      </c>
      <c r="C4" s="5" t="n">
        <v>2056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6:27Z</dcterms:created>
  <dcterms:modified xmlns:dcterms="http://purl.org/dc/terms/" xmlns:xsi="http://www.w3.org/2001/XMLSchema-instance" xsi:type="dcterms:W3CDTF">2025-03-28T20:16:30Z</dcterms:modified>
</cp:coreProperties>
</file>